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Accounts Receivable" sheetId="11" state="visible" r:id="rId11"/>
    <sheet xmlns:r="http://schemas.openxmlformats.org/officeDocument/2006/relationships" name="Prepaid Expenses" sheetId="12" state="visible" r:id="rId12"/>
    <sheet xmlns:r="http://schemas.openxmlformats.org/officeDocument/2006/relationships" name="Concentration of Credit Risk" sheetId="13" state="visible" r:id="rId13"/>
    <sheet xmlns:r="http://schemas.openxmlformats.org/officeDocument/2006/relationships" name="Inventory" sheetId="14" state="visible" r:id="rId14"/>
    <sheet xmlns:r="http://schemas.openxmlformats.org/officeDocument/2006/relationships" name="Fixed Assets and Intangible Ass" sheetId="15" state="visible" r:id="rId15"/>
    <sheet xmlns:r="http://schemas.openxmlformats.org/officeDocument/2006/relationships" name="Related Party Transactions" sheetId="16" state="visible" r:id="rId16"/>
    <sheet xmlns:r="http://schemas.openxmlformats.org/officeDocument/2006/relationships" name="Accounts Payable and Accrued Li" sheetId="17" state="visible" r:id="rId17"/>
    <sheet xmlns:r="http://schemas.openxmlformats.org/officeDocument/2006/relationships" name="Notes Payabl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tock Options" sheetId="21" state="visible" r:id="rId21"/>
    <sheet xmlns:r="http://schemas.openxmlformats.org/officeDocument/2006/relationships" name="Stock Warrant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come Taxes (Tables)" sheetId="27" state="visible" r:id="rId27"/>
    <sheet xmlns:r="http://schemas.openxmlformats.org/officeDocument/2006/relationships" name="Accounts Receivable (Tables)" sheetId="28" state="visible" r:id="rId28"/>
    <sheet xmlns:r="http://schemas.openxmlformats.org/officeDocument/2006/relationships" name="Prepaid Expenses (Tables)" sheetId="29" state="visible" r:id="rId29"/>
    <sheet xmlns:r="http://schemas.openxmlformats.org/officeDocument/2006/relationships" name="Inventory (Tables)" sheetId="30" state="visible" r:id="rId30"/>
    <sheet xmlns:r="http://schemas.openxmlformats.org/officeDocument/2006/relationships" name="Fixed Assets and Intangible A_2" sheetId="31" state="visible" r:id="rId31"/>
    <sheet xmlns:r="http://schemas.openxmlformats.org/officeDocument/2006/relationships" name="Accounts Payable and Accrued _2" sheetId="32" state="visible" r:id="rId32"/>
    <sheet xmlns:r="http://schemas.openxmlformats.org/officeDocument/2006/relationships" name="Notes Payable (Tables)" sheetId="33" state="visible" r:id="rId33"/>
    <sheet xmlns:r="http://schemas.openxmlformats.org/officeDocument/2006/relationships" name="Stock Options (Tables)" sheetId="34" state="visible" r:id="rId34"/>
    <sheet xmlns:r="http://schemas.openxmlformats.org/officeDocument/2006/relationships" name="Stock Warrants (Tables)" sheetId="35" state="visible" r:id="rId35"/>
    <sheet xmlns:r="http://schemas.openxmlformats.org/officeDocument/2006/relationships" name="Seg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Income Taxes (Details Narrative" sheetId="41" state="visible" r:id="rId41"/>
    <sheet xmlns:r="http://schemas.openxmlformats.org/officeDocument/2006/relationships" name="Income Taxes - Schedule of Effe" sheetId="42" state="visible" r:id="rId42"/>
    <sheet xmlns:r="http://schemas.openxmlformats.org/officeDocument/2006/relationships" name="Income Taxes - Schedule of Defe" sheetId="43" state="visible" r:id="rId43"/>
    <sheet xmlns:r="http://schemas.openxmlformats.org/officeDocument/2006/relationships" name="Accounts Receivable (Details Na" sheetId="44" state="visible" r:id="rId44"/>
    <sheet xmlns:r="http://schemas.openxmlformats.org/officeDocument/2006/relationships" name="Accounts Receivable - Schedule " sheetId="45" state="visible" r:id="rId45"/>
    <sheet xmlns:r="http://schemas.openxmlformats.org/officeDocument/2006/relationships" name="Accounts Receivable - Schedul_2" sheetId="46" state="visible" r:id="rId46"/>
    <sheet xmlns:r="http://schemas.openxmlformats.org/officeDocument/2006/relationships" name="Prepaid Expenses - Schedule of " sheetId="47" state="visible" r:id="rId47"/>
    <sheet xmlns:r="http://schemas.openxmlformats.org/officeDocument/2006/relationships" name="Concentration of Credit Risk (D" sheetId="48" state="visible" r:id="rId48"/>
    <sheet xmlns:r="http://schemas.openxmlformats.org/officeDocument/2006/relationships" name="Inventory (Details Narrative)" sheetId="49" state="visible" r:id="rId49"/>
    <sheet xmlns:r="http://schemas.openxmlformats.org/officeDocument/2006/relationships" name="Inventory - Schedule of Carryin" sheetId="50" state="visible" r:id="rId50"/>
    <sheet xmlns:r="http://schemas.openxmlformats.org/officeDocument/2006/relationships" name="Fixed Assets and Intangible A_3" sheetId="51" state="visible" r:id="rId51"/>
    <sheet xmlns:r="http://schemas.openxmlformats.org/officeDocument/2006/relationships" name="Fixed Assets and Intangible A_4" sheetId="52" state="visible" r:id="rId52"/>
    <sheet xmlns:r="http://schemas.openxmlformats.org/officeDocument/2006/relationships" name="Fixed Assets and Intangible A_5" sheetId="53" state="visible" r:id="rId53"/>
    <sheet xmlns:r="http://schemas.openxmlformats.org/officeDocument/2006/relationships" name="Related Party Transactions (Det" sheetId="54" state="visible" r:id="rId54"/>
    <sheet xmlns:r="http://schemas.openxmlformats.org/officeDocument/2006/relationships" name="Accounts Payable and Accrued _3" sheetId="55" state="visible" r:id="rId55"/>
    <sheet xmlns:r="http://schemas.openxmlformats.org/officeDocument/2006/relationships" name="Accounts Payable and Accrued _4" sheetId="56" state="visible" r:id="rId56"/>
    <sheet xmlns:r="http://schemas.openxmlformats.org/officeDocument/2006/relationships" name="Accounts Payable and Accrued _5" sheetId="57" state="visible" r:id="rId57"/>
    <sheet xmlns:r="http://schemas.openxmlformats.org/officeDocument/2006/relationships" name="Notes Payable (Details Narrativ" sheetId="58" state="visible" r:id="rId58"/>
    <sheet xmlns:r="http://schemas.openxmlformats.org/officeDocument/2006/relationships" name="Notes Payable - Schedule of Loa" sheetId="59" state="visible" r:id="rId59"/>
    <sheet xmlns:r="http://schemas.openxmlformats.org/officeDocument/2006/relationships" name="Stockholders' Equity (Details N" sheetId="60" state="visible" r:id="rId60"/>
    <sheet xmlns:r="http://schemas.openxmlformats.org/officeDocument/2006/relationships" name="Commitments and Contingencies (" sheetId="61" state="visible" r:id="rId61"/>
    <sheet xmlns:r="http://schemas.openxmlformats.org/officeDocument/2006/relationships" name="Stock Options (Details Narrativ" sheetId="62" state="visible" r:id="rId62"/>
    <sheet xmlns:r="http://schemas.openxmlformats.org/officeDocument/2006/relationships" name="Stock Options - Summary of Opti" sheetId="63" state="visible" r:id="rId63"/>
    <sheet xmlns:r="http://schemas.openxmlformats.org/officeDocument/2006/relationships" name="Stock Options - Schedule of Sto" sheetId="64" state="visible" r:id="rId64"/>
    <sheet xmlns:r="http://schemas.openxmlformats.org/officeDocument/2006/relationships" name="Stock Warrants - Schedule of St" sheetId="65" state="visible" r:id="rId65"/>
    <sheet xmlns:r="http://schemas.openxmlformats.org/officeDocument/2006/relationships" name="Segments (Details Narrative)" sheetId="66" state="visible" r:id="rId66"/>
    <sheet xmlns:r="http://schemas.openxmlformats.org/officeDocument/2006/relationships" name="Segments - Summary of Net Sales" sheetId="67" state="visible" r:id="rId67"/>
    <sheet xmlns:r="http://schemas.openxmlformats.org/officeDocument/2006/relationships" name="Segments - Summary of Net Sal_2" sheetId="68" state="visible" r:id="rId68"/>
    <sheet xmlns:r="http://schemas.openxmlformats.org/officeDocument/2006/relationships" name="Segments - Summary of Net Sal_3" sheetId="69" state="visible" r:id="rId69"/>
    <sheet xmlns:r="http://schemas.openxmlformats.org/officeDocument/2006/relationships" name="Segments - Summary of Long-live"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694">
  <si>
    <t>Document and Entity Information - USD ($)</t>
  </si>
  <si>
    <t>12 Months Ended</t>
  </si>
  <si>
    <t>Dec. 31, 2019</t>
  </si>
  <si>
    <t>Apr. 07, 2020</t>
  </si>
  <si>
    <t>Jun. 30, 2019</t>
  </si>
  <si>
    <t>Document And Entity Information [Abstract]</t>
  </si>
  <si>
    <t>Entity Registrant Name</t>
  </si>
  <si>
    <t>Synergy CHC Corp.</t>
  </si>
  <si>
    <t>Entity Central Index Key</t>
  </si>
  <si>
    <t>0001562733</t>
  </si>
  <si>
    <t>Document Type</t>
  </si>
  <si>
    <t>10-K</t>
  </si>
  <si>
    <t>Document Period End Date</t>
  </si>
  <si>
    <t>Dec. 31,
		2019</t>
  </si>
  <si>
    <t>Amendment Flag</t>
  </si>
  <si>
    <t>false</t>
  </si>
  <si>
    <t>Current Fiscal Year End Date</t>
  </si>
  <si>
    <t>--12-31</t>
  </si>
  <si>
    <t>Entity Well-known Seasoned Issuer</t>
  </si>
  <si>
    <t>No</t>
  </si>
  <si>
    <t>Entity Voluntary Filers</t>
  </si>
  <si>
    <t>Entity's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Restricted cash</t>
  </si>
  <si>
    <t>Accounts receivable, net (including related party receivable of $277,432 and $0, respectively)</t>
  </si>
  <si>
    <t>Prepaid expenses</t>
  </si>
  <si>
    <t>Income taxes receivable</t>
  </si>
  <si>
    <t>Inventory, net</t>
  </si>
  <si>
    <t>Total Current Assets</t>
  </si>
  <si>
    <t>Fixed assets, net</t>
  </si>
  <si>
    <t>Goodwill</t>
  </si>
  <si>
    <t xml:space="preserve"> </t>
  </si>
  <si>
    <t>Intangible assets, net</t>
  </si>
  <si>
    <t>Total Assets</t>
  </si>
  <si>
    <t>Current Liabilities:</t>
  </si>
  <si>
    <t>Accounts payable and accrued liabilities (including related party payable of $956,438 and $1,775,617, respectively)</t>
  </si>
  <si>
    <t>Deferred revenue</t>
  </si>
  <si>
    <t>Current portion of long-term notes payable, net of debt discount and debt issuance cost, related party</t>
  </si>
  <si>
    <t>Total Current Liabilities</t>
  </si>
  <si>
    <t>Long-term Liabilities:</t>
  </si>
  <si>
    <t>Notes payable, net of debt discount and debt issuance cost, related parties</t>
  </si>
  <si>
    <t>Total long-term liabilities</t>
  </si>
  <si>
    <t>Total Liabilities</t>
  </si>
  <si>
    <t>Commitments and contingencies</t>
  </si>
  <si>
    <t>Stockholders' (Deficit) Equity:</t>
  </si>
  <si>
    <t>Common stock, $0.00001 par value; 300,000,000 shares authorized; 89,889,074 and 89,862,683, shares issued and outstanding, respectively</t>
  </si>
  <si>
    <t>Additional paid in capital</t>
  </si>
  <si>
    <t>Accumulated other comprehensive income</t>
  </si>
  <si>
    <t>Accumulated deficit</t>
  </si>
  <si>
    <t>Total stockholders' (deficit) equity</t>
  </si>
  <si>
    <t>Total Liabilities and Stockholders' (Deficit) Equity</t>
  </si>
  <si>
    <t>Consolidated Balance Sheets (Parenthetical) - USD ($)</t>
  </si>
  <si>
    <t>Statement of Financial Position [Abstract]</t>
  </si>
  <si>
    <t>Accounts receivable, related parties, current</t>
  </si>
  <si>
    <t>Accounts payable and accrued liabilities, related parties, current</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Sales (including related party purchases of $4,847,626 and $4,392,245, respectively)</t>
  </si>
  <si>
    <t>Gross Profit</t>
  </si>
  <si>
    <t>Operating expenses</t>
  </si>
  <si>
    <t>Selling and marketing</t>
  </si>
  <si>
    <t>General and administrative</t>
  </si>
  <si>
    <t>Reserve for bad debts</t>
  </si>
  <si>
    <t>Impairment of intangible assets</t>
  </si>
  <si>
    <t>Depreciation and amortization</t>
  </si>
  <si>
    <t>Total operating expenses</t>
  </si>
  <si>
    <t>Loss from operations</t>
  </si>
  <si>
    <t>Other (income) expenses</t>
  </si>
  <si>
    <t>Interest income</t>
  </si>
  <si>
    <t>Interest expense</t>
  </si>
  <si>
    <t>Remeasurement loss on translation of foreign subsidiary</t>
  </si>
  <si>
    <t>Amortization of debt issuance cost</t>
  </si>
  <si>
    <t>Other income</t>
  </si>
  <si>
    <t>Total other expenses</t>
  </si>
  <si>
    <t>Net loss before income taxes</t>
  </si>
  <si>
    <t>Income tax (expense) benefit</t>
  </si>
  <si>
    <t>Net loss after tax</t>
  </si>
  <si>
    <t>Net loss per share - basic and diluted</t>
  </si>
  <si>
    <t>Weighted average common shares outstanding</t>
  </si>
  <si>
    <t>Basic and Diluted</t>
  </si>
  <si>
    <t>Comprehensive loss:</t>
  </si>
  <si>
    <t>Net loss</t>
  </si>
  <si>
    <t>Foreign currency translation adjustment</t>
  </si>
  <si>
    <t>Comprehensive loss</t>
  </si>
  <si>
    <t>Consolidated Statements of Operations and Comprehensive Loss (Parenthetical) - USD ($)</t>
  </si>
  <si>
    <t>Cost of Sales related party purchases</t>
  </si>
  <si>
    <t>Consolidated Statements of Stockholders' (Deficit) Equity - USD ($)</t>
  </si>
  <si>
    <t>Common Stock [Member]</t>
  </si>
  <si>
    <t>Additional Paid in Capital [Member]</t>
  </si>
  <si>
    <t>Accumulated Other Comprehensive Income (Loss) [Member]</t>
  </si>
  <si>
    <t>Accumulated Deficit [Member]</t>
  </si>
  <si>
    <t>Total</t>
  </si>
  <si>
    <t>Balance at Dec. 31, 2017</t>
  </si>
  <si>
    <t>Balance, shares at Dec. 31, 2017</t>
  </si>
  <si>
    <t>Fair value of vested stock options</t>
  </si>
  <si>
    <t>Foreign currency translation gain (loss)</t>
  </si>
  <si>
    <t>Balance at Dec. 31, 2018</t>
  </si>
  <si>
    <t>Balance, shares at Dec. 31, 2018</t>
  </si>
  <si>
    <t>Common stock issued for Per-fekt settlement</t>
  </si>
  <si>
    <t>Common stock issued for Per-fekt settlement, shares</t>
  </si>
  <si>
    <t>Balance at Dec. 31, 2019</t>
  </si>
  <si>
    <t>Balance, shares at Dec. 31, 2019</t>
  </si>
  <si>
    <t>Consolidated Statements of Cash Flows - USD ($)</t>
  </si>
  <si>
    <t>Cash Flows from Operating Activities</t>
  </si>
  <si>
    <t>Adjustments to reconcile net loss to net cash provided by operating activities:</t>
  </si>
  <si>
    <t>Stock based compensation expense</t>
  </si>
  <si>
    <t>Foreign currency transaction loss</t>
  </si>
  <si>
    <t>Bad debts</t>
  </si>
  <si>
    <t>Non cash implied interest</t>
  </si>
  <si>
    <t>Write-off of inventory</t>
  </si>
  <si>
    <t>Changes in operating assets and liabilities:</t>
  </si>
  <si>
    <t>Accounts receivable</t>
  </si>
  <si>
    <t>Accounts receivable, related party</t>
  </si>
  <si>
    <t>Inventory</t>
  </si>
  <si>
    <t>Accounts payable and accrued liabilities</t>
  </si>
  <si>
    <t>Accounts payable, related party</t>
  </si>
  <si>
    <t>Net cash provided by operating activities</t>
  </si>
  <si>
    <t>Cash Flows from Investing Activities</t>
  </si>
  <si>
    <t>Payments for acquisition of fixed assets</t>
  </si>
  <si>
    <t>Payments for brand development fees</t>
  </si>
  <si>
    <t>Payments for domain name</t>
  </si>
  <si>
    <t>Net cash used in investing activities</t>
  </si>
  <si>
    <t>Cash Flows from Financing Activities</t>
  </si>
  <si>
    <t>Advances from related party</t>
  </si>
  <si>
    <t>Repayments of advances to related party</t>
  </si>
  <si>
    <t>Repayment of notes payable</t>
  </si>
  <si>
    <t>Net cash used in financing activities</t>
  </si>
  <si>
    <t>Effect of exchange rate on cash, cash equivalents and restricted cash</t>
  </si>
  <si>
    <t>Net increase (decrease) in cash, cash equivalents and restricted cash</t>
  </si>
  <si>
    <t>Cash, Cash Equivalents and restricted cash, beginning of year</t>
  </si>
  <si>
    <t>Cash, Cash Equivalents and restricted cash, end of year</t>
  </si>
  <si>
    <t>Supplemental Disclosure of Cash Flow Information:</t>
  </si>
  <si>
    <t>Interest</t>
  </si>
  <si>
    <t>Income taxes</t>
  </si>
  <si>
    <t>Supplemental Disclosure of Non-cash Investing and Financing Activities:</t>
  </si>
  <si>
    <t>Nature of the Business</t>
  </si>
  <si>
    <t>Organization, Consolidation and Presentation of Financial Statements [Abstract]</t>
  </si>
  <si>
    <t>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 Effective January 1, 2019 the Company has merged
the U.S. Subsidiaries (Neuragen Corp., Breakthrough Products Inc., Sneaky Vaunt Corp., and The Queen Pegasus Corp.) into the parent
company. Synergy is the sole owner of two subsidiaries:
NomadChoice Pty Ltd. And Synergy CHC Inc. and the results have been consolidated in these statements.</t>
  </si>
  <si>
    <t>Summary of Significant Accounting Policies</t>
  </si>
  <si>
    <t>Accounting Policies [Abstract]</t>
  </si>
  <si>
    <t>Note 2 – Summary of Significant Accounting
Policies 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At December 31, 2019 and 2018 significant
estimates included are assumptions about collection of accounts receivable, current income taxes, deferred income taxes valuation
allowance, useful life of fixed and intangible assets, impairment analysis of goodwill and intangible assets, estimates used in
the fair value calculation of stock based compensation, assumptions used in Black-Scholes-Merton, or BSM, valuation methods, such
as expected volatility, risk-free interest rate, and expected dividend rate.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classification Certain amounts in prior periods have been
reclassified to conform to current period presentation. These reclassifications had no effect on the previously reported net loss. Cash and Cash Equivalents The Company considers all cash on hand and
in banks, including accounts in book overdraft positions, certificates of deposit and other highly-liquid investments with maturities
of three months or less, when purchased, to be cash and cash equivalents. As of December 31, 2019, and 2018,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9 and 2018, the uninsured balances amounted
to $947,312 and $162,729, respectively. Restricted Cash The following table provides a reconciliation
of cash, cash equivalents, and restricted cash reported within the statement of financial position that sum to the total of the
same such amounts shown in the statement of cash flows.
December 31, 2019
December 31, 2018
Cash and cash equivalents $ 1,224,514 $ 459,736
Restricted cash 100,000 136,180
Total cash, cash equivalents, and restricted cash shown in the statement of cash flows $ 1,324,514 $ 595,916 Amounts included in restricted cash represent
amount held for credit card collateral.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n Asset Purchase Agreement entered into with Factor Nutrition Labs LLC on January 22, 2015, $10,000 acquired as part
of an Asset Purchase Agreement entered into with Perfekt Beauty Holdings LLC and CDG Holdings, LLC (“Perfekt”) on June
21, 2017 and $50,000 acquired as an Asset Purchase entered into with Cocowhite on May 22, 2018. Intangible assets are amortized
on a straight line basis over the useful lives. During the year ended December 31, 2018, the Company fully impaired intangible
assets related to Perfekt and Cocowhite and charged to operations impairment loss of $60,000. During the year ended December 31,
2019, the Company fully impaired intellectual property related to Focus Factor and charged to operations impairment loss of $1,450,000.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December 31, 2018
our review of intangible assets related to two of our subsidiaries did indicate that the carrying amount of the asset may not be
recoverable. During the year ended December 31, 2018, the Company fully impaired related intangible assets and charged to operations
impairment loss of $864,067. During the year ended December 31, 2019, the Company fully impaired intangible assets and charged
to operations impairment loss of $471,897. 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December 31, 2018 our qualitative analysis of goodwill
did not indicate any impairment. As of December 31, 2019 our qualitative analysis of goodwill indicated potential impairment, thus
the Company chose to fully impair goodwill and charged to operations impairment loss of $7,793,240. Revenue Recognition Adoption of ASU 2014-09, Revenue from Contracts
with Customers On January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January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various revenue streams was not materially
impacted by the adoption of this standard. The Company believes its business processes, systems, and controls are appropriate to
support recognition and disclosure under ASC 606. In addition, the adoption has led to increased footnote disclosures. Overall,
the adoption of ASC 606 did not have a material impact on the Company’s consolidated balance sheet, statement of operations
and comprehensive income and statement of cash flows for the year ended December 31, 2018.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The Company recognizes revenue
for its digital products in the month the download by the customer occurs.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December 31, 2019.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December 31, 2019 and 2018, allowance for doubtful accounts was $283,971 and $0, respectively. Advertising Expense The Company expenses marketing, promotions
and advertising costs as incurred. Such costs are included in selling and marketing expense in the accompanying consolidated statements
of operations. Research and Development Costs incurred in connection with the development
of new products and processing methods are charged to general and administrative expenses as incurred. Income Taxes The Company utilizes FASB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December 31, 2019, and 2018, options
to purchase 6,166,667 and 7,166,667 shares of common stock, respectively, were outstanding. The following is a reconciliation of the number
of shares used in the calculation of basic and diluted loss per share for the years ending December 31, 2019, and 2018:
For the year ending
December 31, 2019 December 31, 2018
Net loss after tax $ (9,207,447 ) $ (6,160,690 )
Weighted average common shares outstanding 89,883,194 89,862,683
Net loss per share:
Basic $ (0.10 ) $ (0.07 )
Diluted $ (0.10 ) $ (0.07 )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December 31, 2019, the Company has determined
that there were no assets or liabilities measured at fair value. Inventory Inventory consists of raw materials, components
and finished goods. The Company’s inventory is stated at the lower of cost (FIFO cost basis) or net realizable value. Finished
goods include the cost of labor to assemble the items.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Foreign Currency Translation The functional currency of one of the Company’s
foreign subsidiaries (Nomadchoice Pty Ltd.) is the U.S. Dollar. The Company’s foreign subsidiary maintains its records using
local currency (Australian Dollar – “AUD”). All monetary assets and liabilities of the foreign subsidiary were
translated into U.S. Dollars at period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he exchange rates used to translate amounts
in AUD and CAD into USD for the purposes of preparing the consolidated financial statements were as follows: Balance sheet:
December 31, December 31,
2019 2018
Period-end AUD: USD exchange rate $ 0.7030 $ 0.7046
Period-end CAD: USD exchange rate $ 0.7699 $ 0.7330 Income statement:
December 31, December 31,
2019 2018
Average Yearly AUD: USD exchange rate $ 0.6954 $ 0.7476
Average Yearly CAD: USD exchange rate $ 0.7537 $ 0.7718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 Concentrations of Credit Risk In the normal course of business, the Company
provides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 Warehousing costs Warehouse costs include all third party warehouse
rent fees and are charged to selling and marketing expenses as incurred. Any additional costs relating to assembly or special pack-outs
of the Company’s products are charged to cost of sales. Product display costs All displays manufactured and purchased by
the Company are for placement of product in retail stores. This also includes all costs for display execution and setup and retail
services are charged to cost of sales and expensed as incurred. Cost of Sales Cost of sales includes the purchase cost of
products sold, all costs associated with getting the products into the retail stores including buying and transportation costs
and the hosting of our online Application. Debt Issuance Costs Debt issuance costs
consist primarily of arrangement fees, professional fees and legal fees. These costs are netted off with the related loan and are
being amortized to interest expense over the term of the related debt facilities. Shipping Costs Shipping and handling
costs billed to customers are recorded in sales. Shipping costs incurred by the company are recorded in selling and marketing expense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d basis. Presentation of Financial Statements –
Going Concern Going Concern Evaluation In connection with preparing consolidated financial
statements for the year ended December 31, 2019,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At December 31, 2019, the Company had
an accumulated deficit of $24,234,569. ● At December 31, 2019, the Company had
working capital deficit of $5,099,969. ● Revenue declined in 2019 by $4,466,949. ● The Company had net loss of $9,207,447
in 2019 as opposed to a net loss of $6,160,690 in 2018. ● The Company obtained waiver against
not meeting financial covenants related to loans payable (minimum EBITDA). ● The Company is required to make repayment
of loans payable of $500,000 and accrued interest during the three months ended March 31, 2020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10.0 million via
debt financing during the year ended December 31, 2017. ● In 2019, the Company repaid $2.05 million
of loans. ● In 2019, the Company generated $2.9
million of cash from operating activities. ● Working capital deficit of $5,099,969
at December 31, 2019, includes loans payables to related party of $5,465,113, royalty payable to related party of $94,778 and deferred
revenue of $7,887. ● Revenue declines were largely the result
of not overspending in marketing in 2019. ● The Company has line of credit facility
of $20 million available from its current lender for future mergers and acquisition. Management concluded that above factors alleviates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which may be impacted by the recent outbreak of COVID-19. ● Implement additional restructuring
and cost reductions. ● Raise additional capital through a
private placement, which may be impacted by the recent outbreak of COVID-19. At April 13, 2020 and December 31, 2019, the
Company had $949,812 and $1,324,514, respectively in cash and cash equivalents. Recent Accounting Pronouncements ASU 2018-13 In August 2018, the FASB issued ASU 2018-13,
Fair Value Measurement (Topic 820): Disclosure Framework – Changes in Disclosure Requirements for Fair Value Measurement,
which removes, modifies and adds certain disclosure requirements in Topic 820 “Fair Value Measurement”. ASU 2018-13
is effective for fiscal years beginning after December 15, 2019, including interim periods within those fiscal years. Early adoption
is permitted. The adoption of ASU 2018-13 is not expected to have any impact on the Company’s consolidated financial statements. ASU 2018-07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ASU 2018-07 is effective for fiscal years beginning after December 15, 2018, including interim periods
within those fiscal years. Early adoption is permitted. Adoption of this new standard did not have any impact on the Company’s
consolidated financial statements. ASU 2017 - 04, Intangibles - Goodwill and other
(Topic 350) In January 2017, the
FASB issued Accounting Standards Update ("ASU") 2017-04 Intangibles - Goodwill and other,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ASU 2016-15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Adoption of this new standard did not have any impact on the Company’s consolidated financial statements. ASU 2016-13 In June 2016, the FASB issued ASU No. 2016-13,
Financial Instruments – Credit Losses (Topic 326): Measurement of Credit Losses on Financial Instruments and subsequent amendment
to the initial guidance: ASU 2018-19 (collectively, Topic 326). ASU 2016-13 amends the impairment model by requiring entities to
use a forward-looking approach based on expected losses to estimate credit losses on certain types of financial instruments, including
trade receivables. ASU 2016-13 is effective for fiscal years beginning after December 15, 2019, with early adoption permitted.
The Company is currently assessing the potential impact of ASU 2016-13 on its consolidated financial statements. ASU 2016-02 In February 2016, the FASB issued ASU 201602,
“Leases” (“ASU 201602”). This guidance, as amended by subsequent ASU’s on the topic, improves transparency
and comparability among companies by recognizing right of use (ROU)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doption permitted. We adopted ASU No.
2016-02 in our fiscal year beginning January 1, 2019 and used the optional transition method provided by the FASB in ASU No. 2018-10,
“Codification Improvements to Topic 842, Leases” and ASU No. 2018-11, “Leases (Topic 842): Targeted Improvements”,
with no restatement of comparative periods. The Company notes there was no impact on adoption as the leases entered into by the
Company were for less than 12 month terms. The new standard provides optional practical
expedients in transition. We will only elect the package of practical expedients where, under the new standard, prior conclusions
about lease identification, lease classification and initial direct costs do not need to be reassessed. The new standard also provides
practical expedients for ongoing accounting where we elected the practical expedients on adoption and did not record any ROU asset
with terms of less than 12 months. There were various updates recently issued,
most of which represented technical c</t>
  </si>
  <si>
    <t>Income Taxes</t>
  </si>
  <si>
    <t>Income Tax Disclosure [Abstract]</t>
  </si>
  <si>
    <t>Note 3 –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The Company generated a deferred tax asset
through net operating loss carry-forwards. Based upon Management’s evaluation, a valuation allowance of 100% has been established
due to the uncertainty of the Company’s realization of the benefit derived from net operating loss carry-forward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For U.S. purposes, the Company has not completed
its evaluation of NOL utilization limitations under Internal Revenue Code, as amended (the “Code”) Section 382/383,
change of ownership rules. If the Company has had a change in ownership, the NOL’s would be limited or eliminated, as to
the amount that could be utilized each year, based on the Code. NOL’s attributable to Breakthrough Products, Inc., which
are the majority of the Company’s domestic NOL’s are Separate Return Limitation Year (SRLY) NOL’s. Such losses
may generally not be available for use (limited or eliminated). The Company has not filed its State &amp; Local
Income/Franchise tax returns in States it is required to file for the last several years, so such returns and liability remain
open. The table below summarizes the differences
between the U.S. statutory federal rate and the Company’s estimated effective tax rate for the years ended December 31, 2019
and 2018:
December 31, 2019 December 31, 2018
U.S. Statutory Rate (21 )% 21 %
Impairment of intangible assets 23 % -
Amortization of intangible assets 3 % -
U.S. effective rate in excess of AU/CA rate - % 9 %
Carryback of Australian tax loss (2 )% (4 )%
Utilization of U.S. net operating losses (2 )% -
U.S. valuation allowance - (30 )%
Foreign Tax - Australia/Canada - -
Total provision for income taxes 1 % (4 )% The Company has deferred tax assets, which
have been fully reserved, as follows as of December 31, 2019 and 2018:
December 31, 2019 December 31, 2018
Deferred tax assets $ 8,275,000 $ 8,400,000
Valuation allowance for deferred tax assets (8,275,000 ) (8,400,000 )
Net deferred tax assets $ - $ - Tax expense (benefit) was $131,537 and $(247,694)
for 2019 and 2018, respectively. The effective tax rate is attributable to the Company’s world wide income/(loss) as it relates
to the income tax expense due in the United States and Australia. The “TCJA” added a one-time taxation
of offshore earnings for the period ending December 31, 2017 (IRC Sec. 965), regardless of whether they are repatriated (“Deemed
Repatriation”). The Company anticipates the one-time taxation of offshore earnings relating to its foreign subsidiaries is
applicable for the 2017 year end. The Company is reviewing its potential tax liability at December 31, 2017, but has not fully
completed the review. It is anticipated that such amount will reduce the foreign tax credits (Australia), as well as United States
NOL’ at December 31, 2017. The Company also has net operating loss carryforwards
of approximately $27,000,000 and $30,000,000 (United States and Canada) included in the deferred tax asset table above for 2019
and 2018, respectively, the majority attributable to the acquisition of Breakthrough Products, Inc. However, due to limitations
of carryover attributes and separate return limitation year rules, it is unlikely the company will benefit from the NOL’s
and thus Management has determined a 100% valuation reserved is required. Further, the Company has not completed an evaluation
of the NOL’s attributable to Breakthrough Products, Inc. at the date of this report. The total deferred tax asset is calculated
by multiplying a domestic federal (US) 21 percent marginal tax rate for 2019 and 21 percent marginal tax rate for 2018 by the
cumulative Net Operating Loss Carryforwards (“NOL”). The Company currently has net operating loss carryforwards approximately
aggregating $27,000,000 and $30,000,000 for 2019 and 2018, respectively, which expire through 2035 (estimated). The deferred tax
asset related to the NOL carryforwards Management has determined based on all the available information that a 100% Valuation
reserve is required.</t>
  </si>
  <si>
    <t>Accounts Receivable</t>
  </si>
  <si>
    <t>Receivables [Abstract]</t>
  </si>
  <si>
    <t>Note 4 – Accounts Receivable Accounts receivable, net of allowances for
doubtful accounts, consisted of the following:
December 31, 2019 December 31, 2018
Trade accounts receivable (including related party receivable of $277,432 and $0, respectively – see note 9) $ 1,707,758 $ 4,458,225
Less allowances 283,972 -
Total accounts receivable, net $ 1,423,786 $ 4,458,225 During the years ended December 31, 2019 and
2018, the Company charged $283,972 and $69,070, respectively to bad debt expense.</t>
  </si>
  <si>
    <t>Prepaid Expenses</t>
  </si>
  <si>
    <t>Deferred Costs, Capitalized, Prepaid, and Other Assets Disclosure [Abstract]</t>
  </si>
  <si>
    <t xml:space="preserve">Note 5 – Prepaid Expenses At December 31, 2019 and 2018, prepaid expenses
consisted of the following:
December 31, 2019 December 31, 2018
Advances for inventory $ 9,071 $ 25,170
Media production - 20,791
Insurance 16,763 13,302
Deposits 10,234 45,144
Trademarks - 78,826
Rent - 103,912
Promotion - Bloggers - 167,220
License agreement - 58,333
Software subscriptions 9,536 34,440
Rebranding - 40,783
Clinical research - 35,617
Promotions 122,626 175,000
Miscellaneous 17,913 30,309
Total $ 186,143 $ 828,847 </t>
  </si>
  <si>
    <t>Concentration of Credit Risk</t>
  </si>
  <si>
    <t>Risks and Uncertainties [Abstract]</t>
  </si>
  <si>
    <t>Note 6 – Concentration of Credit Risk Cash and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9 and 2018, the uninsured balance amounted to $947,312 and $162,729, respectively. Accounts receivable As of December 31, 2019 and 2018, two and three
customers accounted for 52% and 83%, respectively, of the Company’s accounts receivable. Major customers For the year ended December 31, 2019, two customers
accounted for approximately 51% of the Company’s net revenue. For the year ended December 31, 2018, two customers
accounted for approximately 41% of the Company’s net revenue. Substantially all of the Company’s business is with companies
in the United States. Accounts payable As of December 31, 2019 and 2018, two vendors
accounted for 73% and 77%, respectively, of the Company’s accounts payable. This includes a related party vendor. Major suppliers For the year ended December 31, 2019, two
suppliers accounted for approximately 40% of the Company’s purchases. For the year ended December 31, 2018, two suppliers
accounted for approximately 45% of the Company’s purchases. Substantially all of the Company’s business is with suppliers
in the United States. This includes purchases from related party supplier.</t>
  </si>
  <si>
    <t>Inventory Disclosure [Abstract]</t>
  </si>
  <si>
    <t>Note 7 – Inventory Inventory consists of finished goods, components
and raw materials. The Company’s inventory is stated at the lower of cost (FIFO cost basis) or net realizable value. The carrying value of inventory consisted of
the following:
December 31, 2019 December 31, 2018
Finished goods $ 1,554,013 $ 1,956,942
Components 264,518 441,282
Inventory in transit 42,507 256,051
Raw materials - 16,030
Total inventory $ 1,861,038 $ 2,670,305 As of January 22, 2015, inventory was pledged
to Knight under the Loan Agreement (see note 12). As of December 31, 2019, and 2018, $42,507 and $256,051, respectively, of the
Company’s inventory was in transit. During the years ended December 31, 2019 and 2018, $257,111 and $1,056,209, respectively,
of expiring and slow-moving inventory was written off to cost of sales.</t>
  </si>
  <si>
    <t>Fixed Assets and Intangible Assets</t>
  </si>
  <si>
    <t>Assets</t>
  </si>
  <si>
    <t xml:space="preserve">Note 8 – Fixed Assets and Intangible
Assets As of December 31, 2019 and 2018, fixed assets
and intangible assets consisted of the following:
December 31, 2019 December 31, 2018
Property and equipment $ 566,445 $ 566,445
Less accumulated depreciation (430,547 ) (296,674 )
Fixed assets, net $ 135,898 $ 269,771 Depreciation expense for the years ended December
31, 2019 and 2018 was $133,873 and $152,522, respectively.
December 31, 2019 December 31, 2018
FOCUSfactor intellectual property $ 1,450,000 $ 1,450,000
Per-fekt intellectual property - 10,000
Cocowhite intellectual property - 50,000
Intangible assets subject to amortization 5,388,230 7,150,165
Less accumulated amortization (4,908,696 ) (4,728,576 )
Less accumulated impairment (1,921,898 ) (924,068 )
Intangible assets, net $ 7,636 $ 3,007,521 Amortization expense for the years ended December
31, 2019 and 2018 was $1,077,987 and $1,669,542, respectively. Impairment of intangible assets for the year ended December 31,
2018 related to branding payments made during 2017. Impairment of intangible assets for the year ended December 31, 2019 related
to intangible assets from brands purchased in 2015. During the year ended December 31, 2019, the
Company fully impaired goodwill of $7,793,240. The estimated aggregate amortization expense
over each of the next five years is as follows:
2020 $ 3,802
2021 3,834 </t>
  </si>
  <si>
    <t>Related Party Transactions</t>
  </si>
  <si>
    <t>Related Party Transactions [Abstract]</t>
  </si>
  <si>
    <t>Note 9 – Related Party Transactions The Company accrued and paid consulting fees
of $57,917 per month through December 2019 to a company owned by Mr. Jack Ross, Chief Executive Officer of the Company. The Company
also paid thirteen months of a vehicle allowance of $1,500 per month. The Company expensed $824,413 and $648,944, respectively
during 2019 and 2018 as consulting fees, and made payments totaling $852,626 and $648,944 towards services to an entity owned and
controlled by an officer and shareholder of the Company for the year ended December 31, 2019 and 2018, respectively. As of December
31, 2019 and 2018, the total outstanding balance was $0 and $28,213, respectively. On January 22, 2015, the Company entered into
a Loan Agreement with Knight Therapeutics (Barbados) Inc., a related party (owner of greater than 10% shares of the Company) (“Knight”),
for the purchase of the Focus Factor assets. At December 31, 2017, the Company owed Knight $559,243 on this loan, net of discount,
which was paid-off during 2018 (see Note 11). On June 26, 2015, the Company entered into
a Security Agreement with Knight Therapeutics, Inc., through its wholly owned subsidiary Neuragen Corp., for the purchase of Knight
Therapeutics, Inc.’s assets. At December 31, 2019 and 2018, the Company owed Knight $475,000 and $525,000 in relation to
this agreement (see Note 11). The Company recorded present value of future payments of $260,461 and $272,151 as of December 31,
2019 and 2018, respectively. On August 18, 2015, the Company entered into
a Consulting Agreement with Kara Harshbarger, the co-founder of Hand MD, LLC, pursuant to which she will provide marketing and
sales related service. The Company will pay Ms. Harshbarger $10,000 a month for one year unless the Consulting Agreement is terminated
earlier by either party. The Company decided to extend the contract on a month to month basis. Hand MD, LLC is a 50% owner in Hand
MD Corp. The Company expensed $120,000 through payroll for each of the years ended December 31, 2019 and 2018. As of December 31,
2019 and 2018, the total outstanding balance was $0. On August 9, 2017, the Company entered into
a Loan Agreement with Knight Therapeutics (Barbados) Inc., a related party, for a working capital loan. At December 31, 2019 and
2018, the Company owed Knight $5,451,568 and $7,320,739, respectively, on this loan, net of debt issuance cost (see Note 11). On December 23, 2016, we entered into an agreement
with Knight Therapeutics for the distribution rights of FOCUSFactor in Canada. In conjunction with this agreement, we are required
to pay Knight a distribution fee equal to 30% of gross sales for sales achieved through a direct sales channel and 5% of gross
sales for sales achieved through retail sales. The minimum due to Knight under this agreement is $100,000 Canadian dollars. As
of December 31, 2019 and 2018, the total outstanding balance was $100,000 and $200,000 Canadian dollars, respectively. In US Dollars,
the total outstanding balance was $70,295 and $152,834 as of December 31, 2019 and 2018, respectively. On December 23, 2016, we entered into an agreement
with Knight Therapeutics for the distribution rights of Hand MD into Canada. In conjunction with this agreement, we are required
to pay Knight a distribution fee equal to 60% of gross sales for sales achieved through a direct sales channel until the sales
in the calendar year equal the threshold amount and then 40% of all such gross sales in such calendar year in excess of the threshold
amount and 5% of gross sales for sales achieved through retail sales. The minimum due to Knight under this agreement is $25,000
Canadian dollars. As of December 31, 2019 and 2018, the total outstanding balance was $25,000 and $25,000 Canadian dollars, respectively.
In US Dollars, the total outstanding balance was $17,574 and $18,325 as of December 31, 2019 and 2018, respectively. The Company expensed royalty of $4,867 and
$16,066 for the years ended December 31, 2019 and 2018, respectively. At December 31, 2019 and 2018, the Company owed Knight Therapeutics
$246 and $5,906, respectively in connection with a royalty distribution agreement. The Company expensed commissions of $9,065
and $43,374 for the years ended December 31, 2019 and 2018, respectively. At December 31, 2019 and 2018, the Company owed Founded
Ventures, owned by a shareholder in the Company, $0 and $10,579, respectively in connection with a commission agreement. The Company expensed commissions of $644 and
$10,016 for the years ended December 31, 2019 and 2018, respectively. At December 31, 2019 and 2018, the Company owed Founded Ventures
$0 and $3,547, respectively in connection with a commission agreement. The Company expensed royalty of $0 and $2,361
for the years ended December 31, 2019 and 2018, respectively. At December 31, 2019 and 2018, the Company owed Knight Therapeutics
$0 and $193, respectively in connection with a royalty distribution agreement. The Company paid $14,801 and $250,000
for the years ended December 31, 2019 and 2018, respectively, to Hand MD, Corp, related to a royalty agreement. As of both December
31, 2019 and 2018, the Company owed Hand MD Corp. $0 in minimum future royalties. The Company expensed royalty of $192,700 and
$392,589 for the years ended December 31, 2019 and 2018, respectively. At December 31, 2019 and 2018, the Company owed Knight Therapeutics
$5,528 and $109,329, respectively, in connection with a royalty distribution agreement. A member of the Company’s Board of Directors
is an executive officer of a supplier to the Company. During the years ended December 31, 2019 and 2018, the Company acquired $4,847,626
and $4,392,245, of products from the supplier, respectively, and included in cost of sales. The Company owed the supplier $956,438
and $1,775,617, respectively at December 31, 2019 and 2018. The Company entered into transactions
with a related party controlled by the CEO during the year ended December 31, 2019. The transactions were a pass through of expenses
and reimbursements. During the year ended December 31, 2019, the Company received advances of $324,102 ($430,000 Canadian
Dollars), which were fully repaid. As of December 31, 2019, there was $0 due or payable. The Company entered into transactions
with a related party controlled by the CEO during the year ended December 31, 2019. The transactions were a pass through and allocation
of expenses and reimbursements. As of December 31, 2019 the Company was owed $277,432.</t>
  </si>
  <si>
    <t>Accounts Payable and Accrued Liabilities</t>
  </si>
  <si>
    <t>Payables and Accruals [Abstract]</t>
  </si>
  <si>
    <t>Note 10 – Accounts Payable and Accrued
Liabilities As of December 31, 2019 and 2018, accounts
payable and accrued liabilities consisted of the following:
December 31, 2019 December 31, 2018
Accrued payroll $ 110,536 $ 217,069
Legal fees 68,098 71,236
Commissions 229,657 134,784
Manufacturers (including related party payable of $956,438 and $1,775,617, respectively) 2,082,256 3,898,896
Promotions 1,312,541 1,262,503
Returns allowance - 850,627
Accounting Fees 10,873 104,198
Rent - 61,738
Customers 26,206 76,617
Royalties, related party 93,643 304,434
Warehousing 13,746 64,289
Sales taxes 313,985 180,222
Payroll taxes 90,500 178,069
Severance Accrual 270,333 506,250
Related Party Reimbursements 1,135 178,825
Others 50,555 307,463
Total $ 4,674,064 $ 8,397,220 The Company has accounted for a severance accrual
in the amount of $506,250 as of December 31, 2018 relating to the termination of an employee. This liability was paid out in three
remaining equal installments of $168,750, net of taxes, during 2019. The Company has not filed its State &amp;
Local Income/Franchise tax returns in States it is required to file for the last few years, so such returns and liability remain
open. The Company has estimated and accrued for its sales tax liability at $273,855 for the parent entity as of December 31, 2019.</t>
  </si>
  <si>
    <t>Notes Payable</t>
  </si>
  <si>
    <t>Debt Disclosure [Abstract]</t>
  </si>
  <si>
    <t>Note 11 – Notes Payable The Company’s
loans payable at December 31, 2019 and 2018 are as follows:
December 31, 2019 December 31, 2018
Loans payable $ 5,760,461 $ 7,772,151
Unamortized debt issuance cost (48,432 ) (179,261 )
Total 5,712,029 7,592,890
Less: Current portion (5,465,113 ) (1,963,887 )
Long-term portion $ 246,916 $ 5,629,003 $6,000,000 January 22, 2015 Loan: On January 22, 2015, the Company entered into
a Loan and Security Agreement (“Loan Agreement”) with Knight Therapeutics (Barbados) Inc. (“Knight”), pursuant
to which Knight agreed to loan the Company $6.0 million (the “Loan”), and which amount was borrowed at closing (the
“Financing”) for the purpose of acquiring the Focus Factor Business (defined below). At closing, the Company paid Knight
an origination fee of $120,000 and a work fee of $60,000 and also paid $40,000 of Knight’s expenses associated with the Loan.
The Loan bears interest at a rate of 15% per year; provided, however, that upon the occurrence of an equity or convertible equity
offering by the Company of at least $1.0 million, the interest rate will drop to 13% per year. Interest accrues quarterly and is
payable in arrears on March 31, June 30, September 30 and December 31 in each year, beginning on March 31, 2015. All outstanding principal and accrued and unpaid
interest was due on the earliest to occur of either January 20, 2017 (the “Maturity Date”), or the date that Knight,
in its discretion, accelerates the Company’s obligations due to an event of default. The Company may extend the Maturity
Date for two successive additional 12-month periods if at March 31, 2016 and March 31, 2017, respectively, the Company’s
revenues exceed $13.0 million and its EBITDA exceeds $2.0 million for the respective 12-month period then ending. These covenants
were achieved, therefore the Company chose to extend the loan for the first 12-month period to January 20, 2018. Principal payments
under the Loan Agreement commenced on June 30, 2015 and continue quarterly as set forth on the Repayment Schedule to the Loan Agreement.
This loan was repaid in full on January 20, 2018. The Company also recorded deferred financing
costs of $289,045 with respect to the above loan. The Company recognized amortization of deferred financing costs of $3,257 during
the year ended December 31, 2018. Unamortized debt issuance costs were fully amortized as of December 31, 2018. The Company recognized and paid interest expense
of $0 and $4,611 during the years ended December 31, 2019 and 2018, respectively. Accrued interest expense was $0 as of both December
31, 2019 and 2018. Loan payable balance was $0 as of December 31, 2019 and 2018. $950,000 June 26, 2015 Security Agreement: On June 26, 2015, the Company, through its
wholly owned subsidiary, Neuragen Corp. (“Neuragen”), issued a 0% promissory note in a principal amount of $950,000
in connection with an Asset Purchase Agreement. The note requires $250,000 to be paid on or before June 30, 2016, and $700,000
to be paid in quarterly installments (beginning with the quarter ending September 30, 2015) equal to the greater of $12,500 or
5% of U.S. net sales, and 2% of U.S. net sales of Neuragen for 60 months thereafter. The payment of such amounts is secured by
a security interest in certain assets, undertakings and property (“Collateral”) pursuant to the Security Agreement,
which will be released upon receipt of total payments of $1.2 million. Company recorded present value of future payments
of $260,461 and $272,151 as of December 31, 2019 and 2018, respectively. At December 31, 2019 and 2018, the Company owed Knight
$475,000 and $525,000 in relation to this agreement. The Company recorded interest expense of $38,310 and $39,911 for the year
ended December 31, 2019 and 2018, respectively. The Company made payments of $50,000 during both 2019 and 2018. $10,000,000 August 9, 2017 Loan: On August 9, 2017, we entered into a Second
Amendment to Loan Agreement (“Second Amendment”) with Knight, pursuant to which Knight agreed to loan us an additional
$10 million, and an ongoing credit facility of up to $20 million, and which amount was borrowed at closing (the “Financing”)
for working capital purposes. At closing, we paid Knight an origination fee of $200,000 and a work fee of $100,000 and also paid
$100,000 of Knight’s expenses associated with the Loan. Additional Tranches under the Loan Agreement
are available to the Company until August 9, 2022 provided that no event of default exists. Each Additional Tranche must be for
a minimum amount of $1.0 million, may only be used to finance qualified acquisitions (as defined in the Loan Agreement), and can
be denied in Knight’s absolute discretion. If an Additional Tranche is denied, the Company can effect a qualified acquisition
through a special purpose entity with such special purpose entity being entitled to obtain financing from third parties so long
as such financing does not adversely affect Knight or Knight’s rights under the Loan Agreement. Upon the closing of any Additional
Tranche, the Company will pay Knight an origination fee equal to 2% of the Additional Tranche, a work fee equal to 1% of the amount
of the Additional Tranche, and reimburse Knight for its expenses incurred in connection with its consideration of any Additional
Tranche (whether or not advanced). The Loan bears interest at 10.5% per annum.
The amended Loan Agreement matures on August 8, 2020 and (b) the date that Knight, in its discretion, accelerates the Company’s
obligations due to an event of default. On the Maturity Date of the Third Tranche and
every Additional Tranche (or upon the acceleration of each such loan), the Company must pay Knight a success fee (the “Success
Fee”) of that number of Company common shares equal to 10% of the loan, divided by the lesser of (a) $1.50, (b) the lowest
price at which any common shares were issued by the Company in any offering or equity financing or other transaction between the
Closing Date and the date the Success Fee is due, and (c) the current market price on the date the Success Fee is due. The Company
may also pay the Success Fee in cash pursuant to the terms of the Loan Agreement.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provided that the aggregate consideration to be paid does not exceed $100,000 and the acquired business
guarantees the Company’s obligations under the Loan Agreement) or make capital expenditures in excess of $500,000. The Loan
Agreement also includes customary events of default, including payment defaults, breaches of covenants, change of control and material
adverse effect defaults. Upon the occurrence of an event of default and during the continuation thereof, the principal amount of
all loans under the Loan Agreement will bear a default interest rate of an additional 5%. The Company’s obligations and liabilities
under the Loan Agreement are secured and unconditionally guaranteed by certain of the Company’s wholly-owned subsidiaries
as provided in the Loan Agreement. We have met all the covenants except for the
TTM EBITDA of $5 million during the period ending March 31, 2018. Default Interest rate of 5% (from 10.5% to 15.5%) applies in
accordance to our current agreement and will be in effect starting April 1, 2018 and will be in effect until the $5 million TTM
EDITDA covenant is achieved. We entered into Loan Amendment Agreement on May 14, 2018, the interest rate was reduced to 13% due
to reducing payroll expenses. Also, Synergy will maintain Focus Factor Net Sales as measured on a year-end basis of at least USD
$15 million for each fiscal year starting with December 31, 2017. We have amended our covenants under our loan
agreement on March 27, 2019. The new covenants are as follows: we will maintain a minimum EBITDA of $1,900,000 for the twelve months
ending on December 31, 2018, $2,500,000 for the twelve months ending March 31, 2019, $3,500,000 for the twelve months ending June
30, 2019 and $5,000,000 for the twelve months period ending on last day of each fiscal quarters thereafter. We shall maintain a
net debt to TTM EBITDA ratio of no more than 8:1 for the twelve month period ending on December 31, 2018 until March 31, 2019 and
shall maintain a net debt to TTM EBITDA ratio of no more than 6:1 thereafter. We shall maintain at all times a positive cash balance
of $575,000 for the three month period ending December 31, 2018, $750,000 for the three month period ending March 31, 2019 and
$1,000,000 thereafter. The default interest rate of 2.5% applies (from 13% to 15.5%) in accordance to our current agreement and
was in effect as of October 1, 2018 to June 30, 2019. Effective June 30, 2019 the interest rate referred back to 10.5%. The Company also recorded deferred financing
costs of $452,869 with respect to the above loan. The Company recognized amortization of deferred financing costs of $130,829 and
$210,710 during the years ended December 31, 2019 and 2018, respectively. Unamortized debt issuance cost as of December 31, 2019
and 2018 amounted to $48,432 and $179,261, respectively. The Company recognized interest expense of
$912,486 and $1,057,833 during the years ended December 31, 2019 and 2018, respectively. Accrued interest was $0 as of both December
31, 2019 and 2018. The loan balance at December 31, 2019 and 2018 was $5,500,000 and $7,500,000, respectively.</t>
  </si>
  <si>
    <t>Stockholders' Equity</t>
  </si>
  <si>
    <t>Equity [Abstract]</t>
  </si>
  <si>
    <t>Note 12 – Stockholders’ Equity The total number of shares of all classes of
capital stock which the Company is authorized to issue is 300,000,000 shares of common stock with $0.00001 par value. During the year ended December 31, 2019, the
Company issued 26,391 shares of its common stock valued at $39,585 in full and final settlement on the Perfekt transaction. As of December 31, 2019, and 2018, there were
89,889,074 and 89,862,683, respectively, shares of the Company’s common stock issued and outstanding.</t>
  </si>
  <si>
    <t>Commitments and Contingencies</t>
  </si>
  <si>
    <t>Commitments and Contingencies Disclosure [Abstract]</t>
  </si>
  <si>
    <t xml:space="preserve">Note 13 – Commitments and Contingencies Litigation: From time to time the Company may become a
party to litigation in the normal course of business. Management believes that there are no current legal matters that would have
a material effect on the Company’s financial position or results of operations. Employee Commitments The Company and Mr. McCullough entered into
an employment agreement on October 17, 2017 (the “Employment Agreement”) with an initial term of 3 years. In exchange
for his service as President, Mr. McCullough will receive an annual base salary of $340,000. He received a cash signing bonus of
$37,500 paid on January 1, 2018, and an additional cash signing bonus of $37,500, paid on July 1, 2018. Mr. McCullough will be
eligible for an annual bonus of up to twenty-five percent (25%) of his base salary. The annual bonus will be determined at the
discretion of our Board or compensation committee based upon the achievement of financial goals established by the Company’s
Chief Executive Officer. Mr. McCullough will also be eligible for additional bonus compensation based on the Company’s achievement
of certain annual earnings and retail sales goals established each year by the Company’s Chief Executive Officer. Subject
to the Company’s achievement of an annual overall earnings goal and certain adjustments in the event of future acquisitions
by the Company, Mr. McCullough will be eligible to receive five percent (5%) of all retail sales by the Company in excess of the
annual retail sales goal set by the Chief Executive Officer. The Company granted Mr. McCullough an option
to purchase 1,000,000 shares of the Company’s common stock, subject to the approval of the Company’s Board of Directors
(the “Option Grant”). The Option Grant will vest in three (3) equal annual installments on the first three anniversaries
of Mr. McCullough’s start date with the Company, provided that Mr. McCullough remains employed by the Company on each such
date. The Option Grant will be granted under the Company’s 2014 Stock Incentive Plan pursuant to a stock grant agreement
between the Company and Mr. McCullough. Operating leases On August 16, 2017, the Company entered into
a sublease for office space, effective October 1, 2017 through May 2021. Rent expense under this lease was $19,500 per month, and
increasing annually on June 1. Effective January 31, 2019 this sublease was cancelled. Other Commitments During the year ended December 31, 2019 the
Company received a 60 day Proposition 65 letter that one of its products did not have California’s Proposition 65 label.
The Company has settled the matter and made a one-time payment of $85,000 in full satisfaction of the matter. </t>
  </si>
  <si>
    <t>Stock Options</t>
  </si>
  <si>
    <t>Share-based Payment Arrangement [Abstract]</t>
  </si>
  <si>
    <t>Note 14 – Stock Options The following table summarizes the changes
in options outstanding and the related prices for the shares of the Company’s common stock issued to employees and consultants
under a stock option plan at December 31, 2019:
Options Outstanding Options Exercisable
Exercise Price ($) Number Outstanding Weighted Average Remaining Contractual Life (Years) Weighted Average Exercise Price ($) Number Exercisable Weighted Average Exercise Price ($)
$ 0.25 – 0.70 6,166,667 5.6 $ 0.54 5,833,333 $ 0.53
The stock option activity for the year ended
December 31, 2019 is as follows:
Options Outstanding Weighted
Outstanding at December 31, 2017 8,666,667 $ 0.51
Granted - -
Exercised - -
Expired or canceled (1,500,000 ) (0.55 )
Outstanding at December 31, 2018 7,166,667 0.50
Granted
Exercised
Expired or canceled (1,000,000 ) (0.25 )
Outstanding at December 31, 2019 6,166,667 $ 0.54 Stock-based compensation expense related to
vested options was $161,570 and $440,999 during the years ended December 31, 2019 and 2018, respectively. The Company determined
the value of share-based compensation for options vesting during the year ended December 31, 2017 using the Black-Scholes fair
value option-pricing model with the following weighted average assumptions: estimated fair value of Company’s common stock
of $0.48-0.50, risk-free interest rate of 1.95-1.99%, volatility of 116-117%, expected lives of 10 years, and dividend yield of
0%. Stock options outstanding as of December 31, 2019, as disclosed in the above table, have an intrinsic value of $0. As of December
31, 2019, unamortized stock-based compensation costs related to options was $128,929, and will be recognized over a period of
one year.</t>
  </si>
  <si>
    <t>Stock Warrants</t>
  </si>
  <si>
    <t xml:space="preserve">Note 15 – Stock Warrants The warrant activity for the year ended December
31, 2019 is as follows:
Warrants Outstanding Weighted
Outstanding at December 31, 2017 1,000,000 $ 5
Granted
Exercised
Expired or canceled (1,000,000 ) (5 )
Outstanding at December 31, 2018 - $ -
Granted
Exercised
Expired or canceled
Outstanding at December 31, 2019 - $ - </t>
  </si>
  <si>
    <t>Segments</t>
  </si>
  <si>
    <t>Segment Reporting [Abstract]</t>
  </si>
  <si>
    <t xml:space="preserve">Note 16 – 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d basis. Net sales attributed to customers in the United
States and foreign countries for the years ended December 31, 2019 and 2018 were as follows:
December 31, 2019 December 31, 2018
United States $ 27,295,126 $ 31,731,304
Foreign countries 2,062,420 2,093,191
$ 29,357,546 $ 33,824,495 Foreign countries primarily consist of Australia
and Canada. The Company’s net sales by product group
for the years ended December 31, 2019 and 2018 were as follows:
December 31, 2019 December 31, 2018
Nutraceuticals $ 28,149,938 $ 31,332,952
Over the Counter (OTC) 62,359 427,871
Consumer Goods 706,688 987,230
Cosmeceuticals 438,561 1,076,442
$ 29,357,546 $ 33,824,495 (1) Net sales for any other
product group of similar products are less than 10% of consolidated net sales. The Company’s net sales by major sales
channel for the years ended December 31, 2019 and 2018 were as follows:
December 31, 2019 December 31, 2018
Online $ 10,382,593 $ 16,156,081
Retail 18,974,953 17,668,414
$ 29,357,546 $ 33,824,495 Long-lived assets (net) attributable to operations
in the United States and foreign countries as of December 31, 2019 and 2018 were as follows:
December 31, 2019 December 31, 2018
United States $ - $ 11,058,528
Foreign countries 7,636 12,004
$ 7,636 $ 11,070,532 </t>
  </si>
  <si>
    <t>Subsequent Events</t>
  </si>
  <si>
    <t>Subsequent Events [Abstract]</t>
  </si>
  <si>
    <t xml:space="preserve">Note 17 – Subsequent Events The Company evaluated its December 31, 2019
consolidated financial statements for subsequent events through the date the consolidated financial statements were issued. During 2020, the Company received an advance
of $100,000 Canadian Dollars from a related party. The recent outbreak of COVID-19, which has
been declared by the World Health Organization to be a pandemic,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impact that COVID-19 could have on the Company’s business, the continued
spread of COVID-19 and the measures taken by the governments of countries affected and in which the Company operates could disrupt
the operation of the Company’s business. The COVID-19 outbreak and mitigation measures may also have an adverse impact on
global economic conditions, which could have an adverse effect on the Company’s business and financial condition, including
on its potential to conduct financings on terms acceptable to the Company, if at all. In addition, the Company may take temporary
precautionary measures intended to help minimize the risk of the virus to its employees, including temporarily requiring all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 </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At December 31, 2019 and 2018 significant
estimates included are assumptions about collection of accounts receivable, current income taxes, deferred income taxes valuation
allowance, useful life of fixed and intangible assets, impairment analysis of goodwill and intangible assets, estimates used in
the fair value calculation of stock based compensation, assumptions used in Black-Scholes-Merton, or BSM, valuation methods, such
as expected volatility, risk-free interest rate, and expected dividend rate.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Reclassification</t>
  </si>
  <si>
    <t>Reclassification Certain amounts in prior periods have been
reclassified to conform to current period presentation. These reclassifications had no effect on the previously reported net loss.</t>
  </si>
  <si>
    <t>Cash and Cash Equivalents</t>
  </si>
  <si>
    <t>Cash and Cash Equivalents The Company considers all cash on hand and
in banks, including accounts in book overdraft positions, certificates of deposit and other highly-liquid investments with maturities
of three months or less, when purchased, to be cash and cash equivalents. As of December 31, 2019, and 2018,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9 and 2018, the uninsured balances amounted
to $947,312 and $162,729, respectively.</t>
  </si>
  <si>
    <t>Restricted Cash</t>
  </si>
  <si>
    <t>Restricted Cash The following table provides a reconciliation
of cash, cash equivalents, and restricted cash reported within the statement of financial position that sum to the total of the
same such amounts shown in the statement of cash flows.
December 31, 2019
December 31, 2018
Cash and cash equivalents $ 1,224,514 $ 459,736
Restricted cash 100,000 136,180
Total cash, cash equivalents, and restricted cash shown in the statement of cash flows $ 1,324,514 $ 595,916 Amounts included in restricted cash represent
amount held for credit card collateral.</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ntangible Assets</t>
  </si>
  <si>
    <t>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n Asset Purchase Agreement entered into with Factor Nutrition Labs LLC on January 22, 2015, $10,000 acquired as part
of an Asset Purchase Agreement entered into with Perfekt Beauty Holdings LLC and CDG Holdings, LLC (“Perfekt”) on
June 21, 2017 and $50,000 acquired as an Asset Purchase entered into with Cocowhite on May 22, 2018. Intangible assets are amortized
on a straight line basis over the useful lives. During the year ended December 31, 2018, the Company fully impaired intangible
assets related to Perfekt and Cocowhite and charged to operations impairment loss of $60,000. During the year ended December 31,
2019, the Company fully impaired intellectual property related to Focus Factor and charged to operations impairment loss of $1,450,000.</t>
  </si>
  <si>
    <t>Long-lived Assets</t>
  </si>
  <si>
    <t>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December 31,
2018 our review of intangible assets related to two of our subsidiaries did indicate that the carrying amount of the asset may
not be recoverable. During the year ended December 31, 2018, the Company fully impaired related intangible assets and charged
to operations impairment loss of $864,067. During the year ended December 31, 2019, the Company fully impaired intangible assets
and charged to operations impairment loss of $471,897.</t>
  </si>
  <si>
    <t>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December 31, 2018 our qualitative analysis of goodwill
did not indicate any impairment. As of December 31, 2019 our qualitative analysis of goodwill indicated potential impairment,
thus the Company chose to fully impair goodwill and charged to operations impairment loss of $7,793,240.</t>
  </si>
  <si>
    <t>Revenue Recognition</t>
  </si>
  <si>
    <t xml:space="preserve">Revenue Recognition Adoption of ASU 2014-09, Revenue from Contracts
with Customers On January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January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various revenue streams was not materially
impacted by the adoption of this standard. The Company believes its business processes, systems, and controls are appropriate to
support recognition and disclosure under ASC 606. In addition, the adoption has led to increased footnote disclosures. Overall,
the adoption of ASC 606 did not have a material impact on the Company’s consolidated balance sheet, statement of operations
and comprehensive income and statement of cash flows for the year ended December 31, 2018.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The Company recognizes
revenue for its digital products in the month the download by the customer occurs. </t>
  </si>
  <si>
    <t>Contract Assets</t>
  </si>
  <si>
    <t>Contract Assets The Company does not have any contract assets
such as work-in-process. All trade receivables on the Company’s consolidated balance sheet are from contracts with customers.</t>
  </si>
  <si>
    <t>Contract Costs</t>
  </si>
  <si>
    <t>Contract Costs Costs incurred to obtain a contract are capitalized
unless short term in nature. As a practical expedient, costs to obtain a contract that are short term in nature are expensed as
incurred. The Company does not have any contract costs capitalized as of December 31, 2019.</t>
  </si>
  <si>
    <t>Contract Liabilities - Deferred Revenue</t>
  </si>
  <si>
    <t>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si>
  <si>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December 31, 2019 and 2018, allowance for doubtful accounts was $283,971 and $0, respectively.</t>
  </si>
  <si>
    <t>Advertising Expense</t>
  </si>
  <si>
    <t>Advertising Expense The Company expenses marketing, promotions
and advertising costs as incurred. Such costs are included in selling and marketing expense in the accompanying consolidated statements
of operations.</t>
  </si>
  <si>
    <t>Research and Development</t>
  </si>
  <si>
    <t>Research and Development Costs incurred in connection with the development
of new products and processing methods are charged to general and administrative expenses as incurred.</t>
  </si>
  <si>
    <t>Income Taxes The Company utilizes FASB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si>
  <si>
    <t>Net Earnings (Loss) Per Common Share</t>
  </si>
  <si>
    <t>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December 31, 2019, and 2018, options
to purchase 6,166,667 and 7,166,667 shares of common stock, respectively, were outstanding. The following is a reconciliation of the number
of shares used in the calculation of basic and diluted loss per share for the years ending December 31, 2019, and 2018:
For the year ending
December 31, 2019 December 31, 2018
Net loss after tax $ (9,207,447 ) $ (6,160,690 )
Weighted average common shares outstanding 89,883,194 89,862,683
Net loss per share:
Basic $ (0.10 ) $ (0.07 )
Diluted $ (0.10 ) $ (0.07 )</t>
  </si>
  <si>
    <t>Fair Value Measurements</t>
  </si>
  <si>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December 31, 2019, the Company has determined
that there were no assets or liabilities measured at fair value.</t>
  </si>
  <si>
    <t>Inventory Inventory consists of raw materials, components
and finished goods. The Company’s inventory is stated at the lower of cost (FIFO cost basis) or net realizable value. Finished
goods include the cost of labor to assemble the items.</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Foreign Currency Translation</t>
  </si>
  <si>
    <t>Foreign Currency Translation The functional currency of one of the Company’s
foreign subsidiaries (Nomadchoice Pty Ltd.) is the U.S. Dollar. The Company’s foreign subsidiary maintains its records using
local currency (Australian Dollar – “AUD”). All monetary assets and liabilities of the foreign subsidiary were
translated into U.S. Dollars at period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he exchange rates used to translate amounts
in AUD and CAD into USD for the purposes of preparing the consolidated financial statements were as follows: Balance sheet:
December 31, December 31,
2019 2018
Period-end AUD: USD exchange rate $ 0.7030 $ 0.7046
Period-end CAD: USD exchange rate $ 0.7699 $ 0.7330 Income statement:
December 31, December 31,
2019 2018
Average Yearly AUD: USD exchange rate $ 0.6954 $ 0.7476
Average Yearly CAD: USD exchange rate $ 0.7537 $ 0.7718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t>
  </si>
  <si>
    <t>Concentrations of Credit Risk</t>
  </si>
  <si>
    <t>Concentrations of Credit Risk In the normal course of business, the Company
provides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t>
  </si>
  <si>
    <t>Warehousing Costs</t>
  </si>
  <si>
    <t>Warehousing costs Warehouse costs include all third party warehouse
rent fees and are charged to selling and marketing expenses as incurred. Any additional costs relating to assembly or special
pack-outs of the Company’s products are charged to cost of sales.</t>
  </si>
  <si>
    <t>Product Display Costs</t>
  </si>
  <si>
    <t>Product display costs All displays manufactured and purchased by
the Company are for placement of product in retail stores. This also includes all costs for display execution and setup and retail
services are charged to cost of sales and expensed as incurred.</t>
  </si>
  <si>
    <t>Cost of Sales</t>
  </si>
  <si>
    <t>Cost of Sales Cost of sales includes the purchase cost of
products sold, all costs associated with getting the products into the retail stores including buying and transportation costs
and the hosting of our online Application.</t>
  </si>
  <si>
    <t>Debt Issuance Costs</t>
  </si>
  <si>
    <t>Debt Issuance Costs Debt issuance costs
consist primarily of arrangement fees, professional fees and legal fees. These costs are netted off with the related loan and
are being amortized to interest expense over the term of the related debt facilities.</t>
  </si>
  <si>
    <t>Shipping Costs</t>
  </si>
  <si>
    <t>Shipping Costs Shipping and handling
costs billed to customers are recorded in sales. Shipping costs incurred by the company are recorded in selling and marketing
expenses.</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si>
  <si>
    <t>Segment Reporting</t>
  </si>
  <si>
    <t>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d basis.</t>
  </si>
  <si>
    <t>Presentation of Financial Statements - Going Concern</t>
  </si>
  <si>
    <t>Presentation of Financial Statements –
Going Concern Going Concern Evaluation In connection with preparing consolidated financial
statements for the year ended December 31, 2019,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At December 31, 2019, the Company had
an accumulated deficit of $24,234,569. ● At December 31, 2019, the Company had
working capital deficit of $5,099,969. ● Revenue declined in 2019 by $4,466,949. ● The Company had net loss of $9,207,447
in 2019 as opposed to a net loss of $6,160,690 in 2018. ● The Company obtained waiver against
not meeting financial covenants related to loans payable (minimum EBITDA). ● The Company is required to make repayment
of loans payable of $500,000 and accrued interest during the three months ended March 31, 2020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10.0 million via
debt financing during the year ended December 31, 2017. ● In 2019, the Company repaid $2.05 million
of loans. ● In 2019, the Company generated $2.9
million of cash from operating activities. ● Working capital deficit of $5,099,969
at December 31, 2019, includes loans payables to related party of $5,465,113, royalty payable to related party of $94,778 and deferred
revenue of $7,887. ● Revenue declines were largely the result
of not overspending in marketing in 2019. ● The Company has line of credit facility
of $20 million available from its current lender for future mergers and acquisition. Management concluded that above factors alleviates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which may be impacted by the recent outbreak of COVID-19. ● Implement additional restructuring
and cost reductions. ● Raise additional capital through a
private placement, which may be impacted by the recent outbreak of COVID-19. At April 13, 2020 and December 31, 2019, the
Company had $949,812 and $1,324,514, respectively in cash and cash equivalents.</t>
  </si>
  <si>
    <t>Recent Accounting Pronouncements</t>
  </si>
  <si>
    <t>Recent Accounting Pronouncements ASU 2018-13 In August 2018, the FASB issued ASU 2018-13,
Fair Value Measurement (Topic 820): Disclosure Framework – Changes in Disclosure Requirements for Fair Value Measurement,
which removes, modifies and adds certain disclosure requirements in Topic 820 “Fair Value Measurement”. ASU 2018-13
is effective for fiscal years beginning after December 15, 2019, including interim periods within those fiscal years. Early adoption
is permitted. The adoption of ASU 2018-13 is not expected to have any impact on the Company’s consolidated financial statements. ASU 2018-07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ASU 2018-07 is effective for fiscal years beginning after December 15, 2018, including interim periods
within those fiscal years. Early adoption is permitted. Adoption of this new standard did not have any impact on the Company’s
consolidated financial statements. ASU 2017 - 04, Intangibles - Goodwill and other
(Topic 350) In January 2017, the
FASB issued Accounting Standards Update ("ASU") 2017-04 Intangibles - Goodwill and other,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ASU 2016-15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Adoption of this new standard did not have any impact on the Company’s consolidated financial statements. ASU 2016-13 In June 2016, the FASB issued ASU No. 2016-13,
Financial Instruments – Credit Losses (Topic 326): Measurement of Credit Losses on Financial Instruments and subsequent amendment
to the initial guidance: ASU 2018-19 (collectively, Topic 326). ASU 2016-13 amends the impairment model by requiring entities to
use a forward-looking approach based on expected losses to estimate credit losses on certain types of financial instruments, including
trade receivables. ASU 2016-13 is effective for fiscal years beginning after December 15, 2019, with early adoption permitted.
The Company is currently assessing the potential impact of ASU 2016-13 on its consolidated financial statements. ASU 2016-02 In February 2016, the FASB issued ASU 201602,
“Leases” (“ASU 201602”). This guidance, as amended by subsequent ASU’s on the topic, improves transparency
and comparability among companies by recognizing right of use (ROU)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doption permitted. We adopted ASU No.
2016-02 in our fiscal year beginning January 1, 2019 and used the optional transition method provided by the FASB in ASU No. 2018-10,
“Codification Improvements to Topic 842, Leases” and ASU No. 2018-11, “Leases (Topic 842): Targeted Improvements”,
with no restatement of comparative periods. The Company notes there was no impact on adoption as the leases entered into by the
Company were for less than 12 month terms. The new standard provides optional practical
expedients in transition. We will only elect the package of practical expedients where, under the new standard, prior conclusions
about lease identification, lease classification and initial direct costs do not need to be reassessed. The new standard also provides
practical expedients for ongoing accounting where we elected the practical expedients on adoption and did not record any ROU asset
with terms of less than 12 month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chedule of Cash, Cash Equivalents, and Restricted Cash</t>
  </si>
  <si>
    <t xml:space="preserve">The following table provides a reconciliation
of cash, cash equivalents, and restricted cash reported within the statement of financial position that sum to the total of the
same such amounts shown in the statement of cash flows.
December 31, 2019
December 31, 2018
Cash and cash equivalents $ 1,224,514 $ 459,736
Restricted cash 100,000 136,180
Total cash, cash equivalents, and restricted cash shown in the statement of cash flows $ 1,324,514 $ 595,916 </t>
  </si>
  <si>
    <t>Schedule of Number of Shares Used in the Calculation of Basic and Diluted Loss Per Share</t>
  </si>
  <si>
    <t>The following is a reconciliation of the number
of shares used in the calculation of basic and diluted loss per share for the years ending December 31, 2019, and 2018:
For the year ending
December 31, 2019 December 31, 2018
Net loss after tax $ (9,207,447 ) $ (6,160,690 )
Weighted average common shares outstanding 89,883,194 89,862,683
Net loss per share:
Basic $ (0.10 ) $ (0.07 )
Diluted $ (0.10 ) $ (0.07 )</t>
  </si>
  <si>
    <t>Schedule of Foreign Currencies Translation Exchange Rate</t>
  </si>
  <si>
    <t xml:space="preserve">The exchange rates used to translate amounts
in AUD and CAD into USD for the purposes of preparing the consolidated financial statements were as follows: Balance sheet:
December 31, December 31,
2019 2018
Period-end AUD: USD exchange rate $ 0.7030 $ 0.7046
Period-end CAD: USD exchange rate $ 0.7699 $ 0.7330 Income statement:
December 31, December 31,
2019 2018
Average Yearly AUD: USD exchange rate $ 0.6954 $ 0.7476
Average Yearly CAD: USD exchange rate $ 0.7537 $ 0.7718 </t>
  </si>
  <si>
    <t>Income Taxes (Tables)</t>
  </si>
  <si>
    <t>Schedule of Effective Income Tax Rate</t>
  </si>
  <si>
    <t>The table below summarizes the differences
between the U.S. statutory federal rate and the Company’s estimated effective tax rate for the years ended December 31, 2019
and 2018:
December 31, 2019 December 31, 2018
U.S. Statutory Rate (21 )% 21 %
Impairment of intangible assets 23 % -
Amortization of intangible assets 3 % -
U.S. effective rate in excess of AU/CA rate - % 9 %
Carryback of Australian tax loss (2 )% (4 )%
Utilization of U.S. net operating losses (2 )% -
U.S. valuation allowance - (30 )%
Foreign Tax - Australia/Canada - -
Total provision for income taxes 1 % (4 )%</t>
  </si>
  <si>
    <t>Schedule of Deferred Income Tax Assets</t>
  </si>
  <si>
    <t xml:space="preserve">The Company has deferred tax assets, which
have been fully reserved, as follows as of December 31, 2019 and 2018:
December 31, 2019 December 31, 2018
Deferred tax assets $ 8,275,000 $ 8,400,000
Valuation allowance for deferred tax assets (8,275,000 ) (8,400,000 )
Net deferred tax assets $ - $ - </t>
  </si>
  <si>
    <t>Accounts Receivable (Tables)</t>
  </si>
  <si>
    <t>Schedule of Accounts Receivable, Net of Allowances for Doubtful Accounts</t>
  </si>
  <si>
    <t xml:space="preserve">Accounts receivable, net of allowances for
doubtful accounts, consisted of the following:
December 31, 2019 December 31, 2018
Trade accounts receivable (including related party receivable of $277,432 and $0, respectively – see note 9) $ 1,707,758 $ 4,458,225
Less allowances 283,972 -
Total accounts receivable, net $ 1,423,786 $ 4,458,225 </t>
  </si>
  <si>
    <t>Prepaid Expenses (Tables)</t>
  </si>
  <si>
    <t>Schedule of Prepaid Expenses</t>
  </si>
  <si>
    <t xml:space="preserve">At December 31, 2019 and 2018, prepaid expenses
consisted of the following:
December 31, 2019 December 31, 2018
Advances for inventory $ 9,071 $ 25,170
Media production - 20,791
Insurance 16,763 13,302
Deposits 10,234 45,144
Trademarks - 78,826
Rent - 103,912
Promotion - Bloggers - 167,220
License agreement - 58,333
Software subscriptions 9,536 34,440
Rebranding - 40,783
Clinical research - 35,617
Promotions 122,626 175,000
Miscellaneous 17,913 30,309
Total $ 186,143 $ 828,847 </t>
  </si>
  <si>
    <t>Inventory (Tables)</t>
  </si>
  <si>
    <t>Schedule of Carrying Value of Inventory</t>
  </si>
  <si>
    <t xml:space="preserve">The carrying value of inventory consisted of
the following:
December 31, 2019 December 31, 2018
Finished goods $ 1,554,013 $ 1,956,942
Components 264,518 441,282
Inventory in transit 42,507 256,051
Raw materials - 16,030
Total inventory $ 1,861,038 $ 2,670,305 </t>
  </si>
  <si>
    <t>Fixed Assets and Intangible Assets (Tables)</t>
  </si>
  <si>
    <t>Summary of Fixed and Intangible Assets</t>
  </si>
  <si>
    <t xml:space="preserve">As of December 31, 2019 and 2018, fixed assets
and intangible assets consisted of the following:
December 31, 2019 December 31, 2018
Property and equipment $ 566,445 $ 566,445
Less accumulated depreciation (430,547 ) (296,674 )
Fixed assets, net $ 135,898 $ 269,771 Depreciation expense for the years ended December
31, 2019 and 2018 was $133,873 and $152,522, respectively.
December 31, 2019 December 31, 2018
FOCUSfactor intellectual property $ 1,450,000 $ 1,450,000
Per-fekt intellectual property - 10,000
Cocowhite intellectual property - 50,000
Intangible assets subject to amortization 5,388,230 7,150,165
Less accumulated amortization (4,908,696 ) (4,728,576 )
Less accumulated impairment (1,921,898 ) (924,068 )
Intangible assets, net $ 7,636 $ 3,007,521 </t>
  </si>
  <si>
    <t>Summary of Estimated Aggregate Amortization Expense</t>
  </si>
  <si>
    <t xml:space="preserve">The estimated aggregate amortization expense
over each of the next five years is as follows:
2020 $ 3,802
2021 3,834 </t>
  </si>
  <si>
    <t>Accounts Payable and Accrued Liabilities (Tables)</t>
  </si>
  <si>
    <t>Schedule of Accounts Payable and Accrued Liabilities</t>
  </si>
  <si>
    <t xml:space="preserve">As of December 31, 2019 and 2018, accounts
payable and accrued liabilities consisted of the following:
December 31, 2019 December 31, 2018
Accrued payroll $ 110,536 $ 217,069
Legal fees 68,098 71,236
Commissions 229,657 134,784
Manufacturers (including related party payable of $956,438 and $1,775,617, respectively) 2,082,256 3,898,896
Promotions 1,312,541 1,262,503
Returns allowance - 850,627
Accounting Fees 10,873 104,198
Rent - 61,738
Customers 26,206 76,617
Royalties, related party 93,643 304,434
Warehousing 13,746 64,289
Sales taxes 313,985 180,222
Payroll taxes 90,500 178,069
Severance Accrual 270,333 506,250
Related Party Reimbursements 1,135 178,825
Others 50,555 307,463
Total $ 4,674,064 $ 8,397,220 </t>
  </si>
  <si>
    <t>Notes Payable (Tables)</t>
  </si>
  <si>
    <t>Schedule of Loans Payable</t>
  </si>
  <si>
    <t xml:space="preserve">The Company’s
loans payable at December 31, 2019 and 2018 are as follows:
December 31, 2019 December 31, 2018
Loans payable $ 5,760,461 $ 7,772,151
Unamortized debt issuance cost (48,432 ) (179,261 )
Total 5,712,029 7,592,890
Less: Current portion (5,465,113 ) (1,963,887 )
Long-term portion $ 246,916 $ 5,629,003 </t>
  </si>
  <si>
    <t>Stock Options (Tables)</t>
  </si>
  <si>
    <t>Summary of Options Outstanding by Price Range</t>
  </si>
  <si>
    <t xml:space="preserve">The following table summarizes the changes
in options outstanding and the related prices for the shares of the Company’s common stock issued to employees and consultants
under a stock option plan at December 31, 2019:
Options Outstanding Options Exercisable
Exercise Price ($) Number Outstanding Weighted Average Remaining Contractual Life (Years) Weighted Average Exercise Price ($) Number Exercisable Weighted Average Exercise Price ($)
$ 0.25 – 0.70 6,166,667 5.6 $ 0.54 5,833,333 $ 0.53 </t>
  </si>
  <si>
    <t>Schedule of Stock Options Activity</t>
  </si>
  <si>
    <t xml:space="preserve">The stock option activity for the year ended
December 31, 2019 is as follows:
Options Outstanding Weighted
Outstanding at December 31, 2017 8,666,667 $ 0.51
Granted - -
Exercised - -
Expired or canceled (1,500,000 ) (0.55 )
Outstanding at December 31, 2018 7,166,667 0.50
Granted
Exercised
Expired or canceled (1,000,000 ) (0.25 )
Outstanding at December 31, 2019 6,166,667 $ 0.54 </t>
  </si>
  <si>
    <t>Stock Warrants (Tables)</t>
  </si>
  <si>
    <t>Schedule of Stock Warrants Activity</t>
  </si>
  <si>
    <t xml:space="preserve">The warrant activity for the year ended December
31, 2019 is as follows:
Warrants Outstanding Weighted
Outstanding at December 31, 2017 1,000,000 $ 5
Granted
Exercised
Expired or canceled (1,000,000 ) (5 )
Outstanding at December 31, 2018 - $ -
Granted
Exercised
Expired or canceled
Outstanding at December 31, 2019 - $ - </t>
  </si>
  <si>
    <t>Segments (Tables)</t>
  </si>
  <si>
    <t>Summary of Net Sales Attributed to Customers Geographical Segment</t>
  </si>
  <si>
    <t xml:space="preserve">Net sales attributed to customers in the United
States and foreign countries for the years ended December 31, 2019 and 2018 were as follows:
December 31, 2019 December 31, 2018
United States $ 27,295,126 $ 31,731,304
Foreign countries 2,062,420 2,093,191
$ 29,357,546 $ 33,824,495 </t>
  </si>
  <si>
    <t>Summary of Net Sales Attributed to Customers Product Group</t>
  </si>
  <si>
    <t>The Company’s net sales by product group
for the years ended December 31, 2019 and 2018 were as follows:
December 31, 2019 December 31, 2018
Nutraceuticals $ 28,149,938 $ 31,332,952
Over the Counter (OTC) 62,359 427,871
Consumer Goods 706,688 987,230
Cosmeceuticals 438,561 1,076,442
$ 29,357,546 $ 33,824,495 (1) Net sales for any
other product group of similar products are less than 10% of consolidated net sales.</t>
  </si>
  <si>
    <t>Summary of Net Sales Attributed to Major Sales Channel</t>
  </si>
  <si>
    <t xml:space="preserve">The Company’s net sales by major sales
channel for the years ended December 31, 2019 and 2018 were as follows:
December 31, 2019 December 31, 2018
Online $ 10,382,593 $ 16,156,081
Retail 18,974,953 17,668,414
$ 29,357,546 $ 33,824,495 </t>
  </si>
  <si>
    <t>Summary of Long-lived Assets (Net) Attributable to Operations Geographical Segment</t>
  </si>
  <si>
    <t xml:space="preserve">Long-lived assets (net) attributable to operations
in the United States and foreign countries as of December 31, 2019 and 2018 were as follows:
December 31, 2019 December 31, 2018
United States $ - $ 11,058,528
Foreign countries 7,636 12,004
$ 7,636 $ 11,070,532 </t>
  </si>
  <si>
    <t>Summary of Significant Accounting Policies (Details Narrative)</t>
  </si>
  <si>
    <t>3 Months Ended</t>
  </si>
  <si>
    <t>Mar. 31, 2020USD ($)</t>
  </si>
  <si>
    <t>Dec. 31, 2019USD ($)Segmentshares</t>
  </si>
  <si>
    <t>Dec. 31, 2018USD ($)shares</t>
  </si>
  <si>
    <t>Apr. 13, 2020USD ($)</t>
  </si>
  <si>
    <t>May 22, 2018USD ($)</t>
  </si>
  <si>
    <t>Dec. 31, 2017USD ($)</t>
  </si>
  <si>
    <t>Jun. 21, 2017USD ($)</t>
  </si>
  <si>
    <t>Jan. 22, 2015USD ($)</t>
  </si>
  <si>
    <t>Cash equivalents</t>
  </si>
  <si>
    <t>Cash federally insured limit per bank</t>
  </si>
  <si>
    <t>Cash uninsured amount</t>
  </si>
  <si>
    <t>Intangible assets and charged to operations impairment loss</t>
  </si>
  <si>
    <t>Impairment loss on intangible assets</t>
  </si>
  <si>
    <t>Impairment of long lived assets</t>
  </si>
  <si>
    <t>Impairment loss of goodwill</t>
  </si>
  <si>
    <t>Allowance for doubtful accounts</t>
  </si>
  <si>
    <t>Percentage of valuation allowance</t>
  </si>
  <si>
    <t>100.00%</t>
  </si>
  <si>
    <t>Anti-dilutive securities | shares</t>
  </si>
  <si>
    <t>Number of operating segment | Segment</t>
  </si>
  <si>
    <t>Working capital deficit</t>
  </si>
  <si>
    <t>Revenue decline</t>
  </si>
  <si>
    <t>Repayment of loans payable</t>
  </si>
  <si>
    <t>Debt financing</t>
  </si>
  <si>
    <t>Cash from operating activities</t>
  </si>
  <si>
    <t>Due to related party</t>
  </si>
  <si>
    <t>Royalty payable to related party</t>
  </si>
  <si>
    <t>Available line of credit</t>
  </si>
  <si>
    <t>Subsequent Event [Member]</t>
  </si>
  <si>
    <t>Focus Factor [Member]</t>
  </si>
  <si>
    <t>Intellectual property</t>
  </si>
  <si>
    <t>Factor Nutrition Labs LLC [Member]</t>
  </si>
  <si>
    <t>Value of intellectual property acquired</t>
  </si>
  <si>
    <t>Perfekt Beauty Holdings LLC [Member]</t>
  </si>
  <si>
    <t>CDG Holdings, LLC [Member]</t>
  </si>
  <si>
    <t>Cocowhite [Member]</t>
  </si>
  <si>
    <t>Summary of Significant Accounting Policies - Schedule of Cash, Cash Equivalents, and Restricted Cash (Details) - USD ($)</t>
  </si>
  <si>
    <t>Dec. 31, 2017</t>
  </si>
  <si>
    <t>Total cash, cash equivalents, and restricted cash shown in the statement of cash flows</t>
  </si>
  <si>
    <t>Summary of Significant Accounting Policies - Schedule of Number of Shares Used in the Calculation of Basic and Diluted Loss Per Share (Details) - USD ($)</t>
  </si>
  <si>
    <t>Net loss per share - Basic</t>
  </si>
  <si>
    <t>Net loss per share - Diluted</t>
  </si>
  <si>
    <t>Summary of Significant Accounting Policies - Schedule of Foreign Currencies Translation Exchange Rate (Details)</t>
  </si>
  <si>
    <t>Period-End AUD: USD Exchange Rate [Member]</t>
  </si>
  <si>
    <t>Foreign currency translation exchange rate</t>
  </si>
  <si>
    <t>Period-End CAD: USD Exchange Rate [Member]</t>
  </si>
  <si>
    <t>Average Yearly AUD: USD Exchange Rate [Member]</t>
  </si>
  <si>
    <t>Average Yearly CAD: USD Exchange Rate [Member]</t>
  </si>
  <si>
    <t>Income Taxes (Details Narrative) - USD ($)</t>
  </si>
  <si>
    <t>Income tax examination description</t>
  </si>
  <si>
    <t>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t>
  </si>
  <si>
    <t>Valuation allowance percentage</t>
  </si>
  <si>
    <t>Tax expense (benefit)</t>
  </si>
  <si>
    <t>Net operating loss carryforwards</t>
  </si>
  <si>
    <t>Percentage of marginal tax rate used for calculation of deferred tax asset</t>
  </si>
  <si>
    <t>21.00%</t>
  </si>
  <si>
    <t>Operating loss carryforwards expiration year</t>
  </si>
  <si>
    <t>2035</t>
  </si>
  <si>
    <t>US Tax Authority [Member] | Internal Revenue Service (IRS) [Member]</t>
  </si>
  <si>
    <t>Canada Tax Authority [Member] | California Franchise Tax Board [Member]</t>
  </si>
  <si>
    <t>Income Taxes - Schedule of Effective Income Tax Rate Reconciliation (Details)</t>
  </si>
  <si>
    <t>U.S. Statutory Rate</t>
  </si>
  <si>
    <t>(21.00%)</t>
  </si>
  <si>
    <t>23.00%</t>
  </si>
  <si>
    <t>0.00%</t>
  </si>
  <si>
    <t>Amortization of intangible assets</t>
  </si>
  <si>
    <t>3.00%</t>
  </si>
  <si>
    <t>U.S. effective rate in excess of AU/CA rate</t>
  </si>
  <si>
    <t>9.00%</t>
  </si>
  <si>
    <t>Carryback of Australian tax loss</t>
  </si>
  <si>
    <t>(2.00%)</t>
  </si>
  <si>
    <t>(4.00%)</t>
  </si>
  <si>
    <t>Utilization of U.S. net operating losses</t>
  </si>
  <si>
    <t>U.S. valuation allowance</t>
  </si>
  <si>
    <t>(30.00%)</t>
  </si>
  <si>
    <t>Foreign Tax - Australia/Canada</t>
  </si>
  <si>
    <t>Total provision for income taxes</t>
  </si>
  <si>
    <t>1.00%</t>
  </si>
  <si>
    <t>Income Taxes - Schedule of Deferred Income Tax Assets (Details) - USD ($)</t>
  </si>
  <si>
    <t>Deferred tax assets</t>
  </si>
  <si>
    <t>Valuation allowance for deferred tax assets</t>
  </si>
  <si>
    <t>Net deferred tax assets</t>
  </si>
  <si>
    <t>Accounts Receivable (Details Narrative) - USD ($)</t>
  </si>
  <si>
    <t>Accounts Receivable - Schedule of Accounts Receivable, Net of Allowances for Doubtful Accounts (Details) - USD ($)</t>
  </si>
  <si>
    <t>Trade accounts receivable (including related party receivable of $277,432 and $0, respectively - see note 9)</t>
  </si>
  <si>
    <t>Less allowances</t>
  </si>
  <si>
    <t>Total accounts receivable, net</t>
  </si>
  <si>
    <t>Accounts Receivable - Schedule of Accounts Receivable, Net of Allowances for Doubtful Accounts (Details) (Parenthetical) - USD ($)</t>
  </si>
  <si>
    <t>Prepaid Expenses - Schedule of Prepaid Expenses (Details) - USD ($)</t>
  </si>
  <si>
    <t>Advances for inventory</t>
  </si>
  <si>
    <t>Media production</t>
  </si>
  <si>
    <t>Insurance</t>
  </si>
  <si>
    <t>Deposits</t>
  </si>
  <si>
    <t>Trademarks</t>
  </si>
  <si>
    <t>Rent</t>
  </si>
  <si>
    <t>Promotion - Bloggers</t>
  </si>
  <si>
    <t>License agreement</t>
  </si>
  <si>
    <t>Software subscriptions</t>
  </si>
  <si>
    <t>Rebranding</t>
  </si>
  <si>
    <t>Clinical research</t>
  </si>
  <si>
    <t>Promotions</t>
  </si>
  <si>
    <t>Miscellaneous</t>
  </si>
  <si>
    <t>Concentration of Credit Risk (Details Narrative) - USD ($)</t>
  </si>
  <si>
    <t>Two Customers [Member] | Accounts Receivable [Member]</t>
  </si>
  <si>
    <t>Concentration risk percentage</t>
  </si>
  <si>
    <t>52.00%</t>
  </si>
  <si>
    <t>Two Customers [Member] | Sales Revenue, Net [Member]</t>
  </si>
  <si>
    <t>51.00%</t>
  </si>
  <si>
    <t>41.00%</t>
  </si>
  <si>
    <t>Three Customers [Member] | Accounts Receivable [Member]</t>
  </si>
  <si>
    <t>83.00%</t>
  </si>
  <si>
    <t>Two Vendors [Member] | Accounts Payable [Member]</t>
  </si>
  <si>
    <t>73.00%</t>
  </si>
  <si>
    <t>77.00%</t>
  </si>
  <si>
    <t>Two Suppliers [Member]</t>
  </si>
  <si>
    <t>40.00%</t>
  </si>
  <si>
    <t>45.00%</t>
  </si>
  <si>
    <t>Inventory (Details Narrative) - USD ($)</t>
  </si>
  <si>
    <t>Inventory in transit</t>
  </si>
  <si>
    <t>Inventory - Schedule of Carrying Value of Inventory (Details) - USD ($)</t>
  </si>
  <si>
    <t>Finished goods</t>
  </si>
  <si>
    <t>Components</t>
  </si>
  <si>
    <t>Raw materials</t>
  </si>
  <si>
    <t>Total inventory</t>
  </si>
  <si>
    <t>Fixed Assets and Intangible Assets (Details Narrative) - USD ($)</t>
  </si>
  <si>
    <t>Depreciation expense</t>
  </si>
  <si>
    <t>Amortization expense</t>
  </si>
  <si>
    <t>Fixed Assets and Intangible Assets - Summary of Fixed and Intangible Assets (Details) - USD ($)</t>
  </si>
  <si>
    <t>Property and equipment</t>
  </si>
  <si>
    <t>Less accumulated depreciation</t>
  </si>
  <si>
    <t>Intangible assets subject to amortization</t>
  </si>
  <si>
    <t>Less accumulated amortization</t>
  </si>
  <si>
    <t>Less accumulated impairment</t>
  </si>
  <si>
    <t>Per-fekt [Member]</t>
  </si>
  <si>
    <t>Fixed Assets and Intangible Assets - Summary of Estimated Aggregate Amortization Expense (Details)</t>
  </si>
  <si>
    <t>Dec. 31, 2019USD ($)</t>
  </si>
  <si>
    <t>2020</t>
  </si>
  <si>
    <t>2021</t>
  </si>
  <si>
    <t>Related Party Transactions (Details Narrative)</t>
  </si>
  <si>
    <t>Dec. 23, 2016CAD ($)</t>
  </si>
  <si>
    <t>Dec. 31, 2019CAD ($)</t>
  </si>
  <si>
    <t>Dec. 31, 2018USD ($)</t>
  </si>
  <si>
    <t>Dec. 31, 2018CAD ($)</t>
  </si>
  <si>
    <t>Aug. 18, 2015USD ($)</t>
  </si>
  <si>
    <t>Jan. 22, 2015</t>
  </si>
  <si>
    <t>Consulting fees</t>
  </si>
  <si>
    <t>Outstanding balance of consulting fees and reimbursement</t>
  </si>
  <si>
    <t>Present value of future payments</t>
  </si>
  <si>
    <t>Suppliers owned</t>
  </si>
  <si>
    <t>Receivables related to services</t>
  </si>
  <si>
    <t>NomadChoice Pty Limited's [Member]</t>
  </si>
  <si>
    <t>Royal expense</t>
  </si>
  <si>
    <t>Hand MD Corp [Member]</t>
  </si>
  <si>
    <t>Minimum royalty payment</t>
  </si>
  <si>
    <t>CAD [Member]</t>
  </si>
  <si>
    <t>Hand MD LLC [Member]</t>
  </si>
  <si>
    <t>Percentage of ownership interest</t>
  </si>
  <si>
    <t>50.00%</t>
  </si>
  <si>
    <t>Payroll expense</t>
  </si>
  <si>
    <t>Debt outstanding balance</t>
  </si>
  <si>
    <t>Knight Therapeutics Inc [Member]</t>
  </si>
  <si>
    <t>Distribution gross sale percentage description</t>
  </si>
  <si>
    <t>Knight a distribution fee equal to 30% of gross sales for sales achieved through a direct sales channel and 5% of gross sales for sales achieved through retail sales.</t>
  </si>
  <si>
    <t>Knight Therapeutics Inc [Member] | CAD [Member]</t>
  </si>
  <si>
    <t>Hand MD [Member]</t>
  </si>
  <si>
    <t xml:space="preserve">Knight a distribution fee equal to 60% of gross sales for sales achieved through a direct sales channel until the sales in the calendar year equal the threshold amount and then 40% of all such gross sales in such calendar year in excess of the threshold amount and 5% of gross sales for sales achieved through retail sales. </t>
  </si>
  <si>
    <t>Hand MD [Member] | CAD [Member]</t>
  </si>
  <si>
    <t>Loan Agreement [Member] | Knight Therapeutics Inc [Member]</t>
  </si>
  <si>
    <t>Ownership interest rate</t>
  </si>
  <si>
    <t>12.00%</t>
  </si>
  <si>
    <t>Loan Agreement [Member] | Knight Therapeutics Barbados Inc [Member]</t>
  </si>
  <si>
    <t>Security Agreement [Member] | Knight Therapeutics Inc [Member]</t>
  </si>
  <si>
    <t>Amount owed to related party</t>
  </si>
  <si>
    <t>Royalty Distribution Agreement [Member]</t>
  </si>
  <si>
    <t>Royalty Distribution Agreement [Member] | NomadChoice Pty Limited's [Member]</t>
  </si>
  <si>
    <t>Royalty Distribution Agreement [Member] | Knight Therapeutics Barbados Inc [Member]</t>
  </si>
  <si>
    <t>Commission Agreement [Member]</t>
  </si>
  <si>
    <t>Commissions expense</t>
  </si>
  <si>
    <t>Commission Agreement One [Member]</t>
  </si>
  <si>
    <t>Royalty Distribution Agreement One [Member]</t>
  </si>
  <si>
    <t>Royalty Distribution Agreement One [Member] | Knight Therapeutics Barbados Inc [Member]</t>
  </si>
  <si>
    <t>Mr. Jack Ross [Member]</t>
  </si>
  <si>
    <t>Accrued consulting fees per month</t>
  </si>
  <si>
    <t>Vehicle allowance</t>
  </si>
  <si>
    <t>Officer and Shareholder [Member]</t>
  </si>
  <si>
    <t>Ms. Harshbarger [Member] | Consulting Agreement [Member]</t>
  </si>
  <si>
    <t>Accounts Payable and Accrued Liabilities (Details Narrative) - USD ($)</t>
  </si>
  <si>
    <t>Severance accrual</t>
  </si>
  <si>
    <t>Severance accrual paid in installment</t>
  </si>
  <si>
    <t>Sales tax liability</t>
  </si>
  <si>
    <t>Accounts Payable and Accrued Liabilities - Schedule of Accounts Payable and Accrued Liabilities (Details) - USD ($)</t>
  </si>
  <si>
    <t>Accrued payroll</t>
  </si>
  <si>
    <t>Legal fees</t>
  </si>
  <si>
    <t>Commissions</t>
  </si>
  <si>
    <t>Manufacturers (including related party payable of $956,438 and $1,775,617, respectively)</t>
  </si>
  <si>
    <t>Returns allowance</t>
  </si>
  <si>
    <t>Accounting Fees</t>
  </si>
  <si>
    <t>Customers</t>
  </si>
  <si>
    <t>Royalties, related party</t>
  </si>
  <si>
    <t>Warehousing</t>
  </si>
  <si>
    <t>Sales taxes</t>
  </si>
  <si>
    <t>Payroll taxes</t>
  </si>
  <si>
    <t>Severance Accrual</t>
  </si>
  <si>
    <t>Related Party Reimbursements</t>
  </si>
  <si>
    <t>Others</t>
  </si>
  <si>
    <t>Accounts Payable and Accrued Liabilities - Schedule of Accounts Payable and Accrued Liabilities (Details) (Parenthetical) - USD ($)</t>
  </si>
  <si>
    <t>Related party payable</t>
  </si>
  <si>
    <t>Notes Payable (Details Narrative) - USD ($)</t>
  </si>
  <si>
    <t>Mar. 31, 2018</t>
  </si>
  <si>
    <t>Aug. 09, 2017</t>
  </si>
  <si>
    <t>Jun. 26, 2015</t>
  </si>
  <si>
    <t>May 14, 2018</t>
  </si>
  <si>
    <t>Debt instrument interest rate percentage</t>
  </si>
  <si>
    <t>10.50%</t>
  </si>
  <si>
    <t>Deferred financing costs</t>
  </si>
  <si>
    <t>Recognized amortization of deferred financing costs</t>
  </si>
  <si>
    <t>Amount of loan obligation</t>
  </si>
  <si>
    <t>Payments made during period</t>
  </si>
  <si>
    <t>Unamortized debt issuance costs</t>
  </si>
  <si>
    <t>June 26, 2015 Security Agreement [Member] | United States [Member]</t>
  </si>
  <si>
    <t>Percentage of sale revenue net</t>
  </si>
  <si>
    <t>5.00%</t>
  </si>
  <si>
    <t>June 26, 2015 Security Agreement [Member] | June 30, 2016 [Member]</t>
  </si>
  <si>
    <t>Note payable</t>
  </si>
  <si>
    <t>June 26, 2015 Security Agreement [Member] | June 30, 2016 [Member] | Minimum [Member]</t>
  </si>
  <si>
    <t>June 26, 2015 Security Agreement [Member] | Quarter Ending September 30, 2015 [Member]</t>
  </si>
  <si>
    <t>Neuragen Corp [Member] | June 26, 2015 Security Agreement [Member]</t>
  </si>
  <si>
    <t>Note principal amount</t>
  </si>
  <si>
    <t>Total payments of acquire assets</t>
  </si>
  <si>
    <t>Neuragen Corp [Member] | June 26, 2015 Security Agreement [Member] | United States [Member]</t>
  </si>
  <si>
    <t>2.00%</t>
  </si>
  <si>
    <t>Focus Factor [Member] | Minimum [Member]</t>
  </si>
  <si>
    <t>Net sales</t>
  </si>
  <si>
    <t>Loan Agreement [Member]</t>
  </si>
  <si>
    <t>2.50%</t>
  </si>
  <si>
    <t>Capital expenditures</t>
  </si>
  <si>
    <t>Debt EBITDA</t>
  </si>
  <si>
    <t>Debt covenants, net debt to TTM EBITDA ratio</t>
  </si>
  <si>
    <t>8:1</t>
  </si>
  <si>
    <t>Loan Agreement [Member] | After March 31, 2019 [Member]</t>
  </si>
  <si>
    <t>6:1</t>
  </si>
  <si>
    <t>Loan Agreement [Member] | Additional Tranche [Member]</t>
  </si>
  <si>
    <t>Percentage of loan, description</t>
  </si>
  <si>
    <t>Additional Tranches under the Loan Agreement are available to the Company until August 9, 2022 provided that no event of default exists. Each Additional Tranche must be for a minimum amount of $1.0 million, may only be used to finance qualified acquisitions (as defined in the Loan Agreement), and can be denied in Knight's absolute discretion. If an Additional Tranche is denied, the Company can effect a qualified acquisition through a special purpose entity with such special purpose entity being entitled to obtain financing from third parties so long as such financing does not adversely affect Knight or Knight's rights under the Loan Agreement. Upon the closing of any Additional Tranche, the Company will pay Knight an origination fee equal to 2% of the Additional Tranche, a work fee equal to 1% of the amount of the Additional Tranche, and reimburse Knight for its expenses incurred in connection with its consideration of any Additional Tranche (whether or not advanced).</t>
  </si>
  <si>
    <t>Loan agreement, description</t>
  </si>
  <si>
    <t>On the Maturity Date of the Third Tranche and every Additional Tranche (or upon the acceleration of each such loan), the Company must pay Knight a success fee (the "Success Fee") of that number of Company common shares equal to 10% of the loan, divided by the lesser of (a) $1.50, (b) the lowest price at which any common shares were issued by the Company in any offering or equity financing or other transaction between the Closing Date and the date the Success Fee is due, and (c) the current market price on the date the Success Fee is due. The Company may also pay the Success Fee in cash pursuant to the terms of the Loan Agreement</t>
  </si>
  <si>
    <t>Loan Agreement [Member] | Minimum [Member]</t>
  </si>
  <si>
    <t>13.00%</t>
  </si>
  <si>
    <t>Debt covenants, minimum EBITDA</t>
  </si>
  <si>
    <t>Debt covenants, minimum cash balance</t>
  </si>
  <si>
    <t>Loan Agreement [Member] | Minimum [Member] | Twelve Months Ending March 31, 2019 [Member]</t>
  </si>
  <si>
    <t>Loan Agreement [Member] | Minimum [Member] | Twelve Months Ending June 30, 2019 [Member]</t>
  </si>
  <si>
    <t>Loan Agreement [Member] | Minimum [Member] | Thereafter [Member]</t>
  </si>
  <si>
    <t>Loan Agreement [Member] | Minimum [Member] | Quarters Ending After March 31, 2019 [Member]</t>
  </si>
  <si>
    <t>Loan Agreement [Member] | Minimum [Member] | Additional Tranche [Member]</t>
  </si>
  <si>
    <t>Loan amount</t>
  </si>
  <si>
    <t>Loan Agreement [Member] | Maximum [Member]</t>
  </si>
  <si>
    <t>15.50%</t>
  </si>
  <si>
    <t>Payment for business acquisition consideration</t>
  </si>
  <si>
    <t>Expenses associated with loan</t>
  </si>
  <si>
    <t>15.00%</t>
  </si>
  <si>
    <t>Convertible equity offering</t>
  </si>
  <si>
    <t>Change in loan interest rate</t>
  </si>
  <si>
    <t>Note maturity date</t>
  </si>
  <si>
    <t>Aug. 8,
		2020</t>
  </si>
  <si>
    <t>Jan. 20,
		2017</t>
  </si>
  <si>
    <t>Net income (loss)</t>
  </si>
  <si>
    <t>Interest expense paid</t>
  </si>
  <si>
    <t>Accrued interest expense</t>
  </si>
  <si>
    <t>Credit facility maximum borrowing amount</t>
  </si>
  <si>
    <t>Loan Agreement [Member] | Knight Therapeutics Inc [Member] | Second Amendment [Member]</t>
  </si>
  <si>
    <t>Loan Agreement [Member] | Knight Therapeutics Inc [Member] | Origination Fee [Member]</t>
  </si>
  <si>
    <t>Loan Agreement [Member] | Knight Therapeutics Inc [Member] | Work Fee [Member]</t>
  </si>
  <si>
    <t>Security Agreement [Member] | June 26, 2015 Security Agreement [Member]</t>
  </si>
  <si>
    <t>Loan Amendment Agreement [Member]</t>
  </si>
  <si>
    <t>Notes Payable - Schedule of Loans Payable (Details) - USD ($)</t>
  </si>
  <si>
    <t>Loans payable</t>
  </si>
  <si>
    <t>Unamortized debt issuance cost</t>
  </si>
  <si>
    <t>Less: Current portion</t>
  </si>
  <si>
    <t>Long-term portion</t>
  </si>
  <si>
    <t>Stockholders' Equity (Details Narrative) - USD ($)</t>
  </si>
  <si>
    <t>Number of capital stock shares authorized</t>
  </si>
  <si>
    <t>Common stock par value</t>
  </si>
  <si>
    <t>Number of common stock issued shares</t>
  </si>
  <si>
    <t>Number of common stock issued</t>
  </si>
  <si>
    <t>Commitments and Contingencies (Details Narrative)</t>
  </si>
  <si>
    <t>Oct. 17, 2017USD ($)Integershares</t>
  </si>
  <si>
    <t>Aug. 16, 2017USD ($)</t>
  </si>
  <si>
    <t>Litigation settlement</t>
  </si>
  <si>
    <t>October 1, 2017 through May 2021 [Member]</t>
  </si>
  <si>
    <t>Rent expense</t>
  </si>
  <si>
    <t>Lease description</t>
  </si>
  <si>
    <t>Effective January 31, 2019 this sublease was cancelled.</t>
  </si>
  <si>
    <t>Employment Agreement [Member]</t>
  </si>
  <si>
    <t>Agreement initial term</t>
  </si>
  <si>
    <t>3 years</t>
  </si>
  <si>
    <t>Employment Agreement [Member] | Mr. McCullough [Member]</t>
  </si>
  <si>
    <t>Salary received</t>
  </si>
  <si>
    <t>Employment Agreement [Member] | Mr. McCullough [Member] | Option Grant [Member]</t>
  </si>
  <si>
    <t>Purchase of granted option of stock based payments | shares</t>
  </si>
  <si>
    <t>Number of vesting annual installments | Integer</t>
  </si>
  <si>
    <t>Employment Agreement [Member] | Mr. McCullough [Member] | Retail Sales [Member]</t>
  </si>
  <si>
    <t>Employment Agreement [Member] | Mr. McCullough [Member] | Maximum [Member]</t>
  </si>
  <si>
    <t>Percentage of bonus based salary</t>
  </si>
  <si>
    <t>25.00%</t>
  </si>
  <si>
    <t>Employment Agreement [Member] | Mr. McCullough [Member] | January 1, 2018 [Member]</t>
  </si>
  <si>
    <t>Received annual bonus</t>
  </si>
  <si>
    <t>Employment Agreement [Member] | Mr. McCullough [Member] | July 1, 2018 [Member]</t>
  </si>
  <si>
    <t>Stock Options (Details Narrative) - USD ($)</t>
  </si>
  <si>
    <t>Stock-based compensation expense</t>
  </si>
  <si>
    <t>Expected lives</t>
  </si>
  <si>
    <t>10 years</t>
  </si>
  <si>
    <t>Dividend yield</t>
  </si>
  <si>
    <t>Unamortized stock-based compensation</t>
  </si>
  <si>
    <t>Recognized, period for recognition</t>
  </si>
  <si>
    <t>1 year</t>
  </si>
  <si>
    <t>Stock Option [Member]</t>
  </si>
  <si>
    <t>Stock option outstanding intrinsic value</t>
  </si>
  <si>
    <t>Minimum [Member]</t>
  </si>
  <si>
    <t>Estimated fair value of company's common stock</t>
  </si>
  <si>
    <t>Risk-free interest rate</t>
  </si>
  <si>
    <t>1.95%</t>
  </si>
  <si>
    <t>Volatility rate</t>
  </si>
  <si>
    <t>116.00%</t>
  </si>
  <si>
    <t>Maximum [Member]</t>
  </si>
  <si>
    <t>1.99%</t>
  </si>
  <si>
    <t>117.00%</t>
  </si>
  <si>
    <t>Stock Options - Summary of Options Outstanding by Price Range (Details)</t>
  </si>
  <si>
    <t>Dec. 31, 2019$ / sharesshares</t>
  </si>
  <si>
    <t>Options Outstanding, Exercise Prices Lower Limit</t>
  </si>
  <si>
    <t>Options Outstanding, Exercise Prices Upper Limit</t>
  </si>
  <si>
    <t>Options Outstanding, Number Outstanding | shares</t>
  </si>
  <si>
    <t>Options Outstanding, Weighted Average Remaining Contractual Life (Years)</t>
  </si>
  <si>
    <t>5 years 7 months 6 days</t>
  </si>
  <si>
    <t>Options Outstanding, Weighted Average Exercise Price</t>
  </si>
  <si>
    <t>Options Exercisable, Number Exercisable | shares</t>
  </si>
  <si>
    <t>Options Exercisable, Weighted Average Exercise Price</t>
  </si>
  <si>
    <t>Stock Options - Schedule of Stock Options Activity (Details) - Stock Option Plan [Member] - $ / shares</t>
  </si>
  <si>
    <t>Options Outstanding, at Beginning balance</t>
  </si>
  <si>
    <t>Options Outstanding, Granted</t>
  </si>
  <si>
    <t>Options Outstanding, Exercised</t>
  </si>
  <si>
    <t>Options Outstanding, Expired or canceled</t>
  </si>
  <si>
    <t>Options Outstanding, at Ending balance</t>
  </si>
  <si>
    <t>Weighted Average Exercise Price, at Beginning balance</t>
  </si>
  <si>
    <t>Weighted Average Exercise Price, Granted</t>
  </si>
  <si>
    <t>Weighted Average Exercise Price, Exercised</t>
  </si>
  <si>
    <t>Weighted Average Exercise Price, Expired or canceled</t>
  </si>
  <si>
    <t>Weighted Average Exercise Price, at Ending balance</t>
  </si>
  <si>
    <t>Stock Warrants - Schedule of Stock Warrants Activity (Details) - Warrant [Member] - $ / shares</t>
  </si>
  <si>
    <t>Warrants Outstanding, Beginning Balance</t>
  </si>
  <si>
    <t>Warrants Outstanding, Granted</t>
  </si>
  <si>
    <t>Warrants Outstanding, Exercised</t>
  </si>
  <si>
    <t>Warrants Outstanding, Expired or canceled</t>
  </si>
  <si>
    <t>Warrants Outstanding, Ending Balance</t>
  </si>
  <si>
    <t>Weighted Average Exercise Price, Outstanding Beginning Balance</t>
  </si>
  <si>
    <t>Weighted Average Exercise Price, Outstanding Ending Balance</t>
  </si>
  <si>
    <t>Segments (Details Narrative) - Segment</t>
  </si>
  <si>
    <t>Number of operating segments</t>
  </si>
  <si>
    <t>Sales Revenue, Net [Member]</t>
  </si>
  <si>
    <t>10.00%</t>
  </si>
  <si>
    <t>Segments - Summary of Net Sales Attributed to Customers Geographical Segment (Details) - USD ($)</t>
  </si>
  <si>
    <t>United States [Member]</t>
  </si>
  <si>
    <t>Foreign Countries [Member]</t>
  </si>
  <si>
    <t>Segments - Summary of Net Sales Attributed to Customers Product Group (Details) - USD ($)</t>
  </si>
  <si>
    <t>Nutraceuticals [Member]</t>
  </si>
  <si>
    <t>Over the Counter (OTC) [Member]</t>
  </si>
  <si>
    <t>Consumer Goods [Member]</t>
  </si>
  <si>
    <t>Cosmeceuticals [Member]</t>
  </si>
  <si>
    <t>Segments - Summary of Net Sales Attributed to Major Sales Channel (Details) - USD ($)</t>
  </si>
  <si>
    <t>Online [Member]</t>
  </si>
  <si>
    <t>Retail [Member]</t>
  </si>
  <si>
    <t>Segments - Summary of Long-lived Assets (Net) Attributable to Operations Geographical Segment (Details) - USD ($)</t>
  </si>
  <si>
    <t>Long-lived assets net</t>
  </si>
  <si>
    <t>Subsequent Events (Details Narrative)</t>
  </si>
  <si>
    <t>Dec. 31, 2020CAD ($)</t>
  </si>
  <si>
    <t>Subsequent Event [Member] | CAD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5400000</v>
      </c>
    </row>
    <row r="19" spans="1:4">
      <c r="A19" s="4" t="s">
        <v>31</v>
      </c>
      <c r="C19" s="6" t="n">
        <v>89889074</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75</v>
      </c>
    </row>
    <row r="4" spans="1:2">
      <c r="A4" s="4" t="s">
        <v>13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24514</v>
      </c>
      <c r="C3" s="5" t="n">
        <v>459736</v>
      </c>
    </row>
    <row r="4" spans="1:3">
      <c r="A4" s="4" t="s">
        <v>40</v>
      </c>
      <c r="B4" s="6" t="n">
        <v>100000</v>
      </c>
      <c r="C4" s="6" t="n">
        <v>136180</v>
      </c>
    </row>
    <row r="5" spans="1:3">
      <c r="A5" s="4" t="s">
        <v>41</v>
      </c>
      <c r="B5" s="6" t="n">
        <v>1423786</v>
      </c>
      <c r="C5" s="6" t="n">
        <v>4458225</v>
      </c>
    </row>
    <row r="6" spans="1:3">
      <c r="A6" s="4" t="s">
        <v>42</v>
      </c>
      <c r="B6" s="6" t="n">
        <v>186143</v>
      </c>
      <c r="C6" s="6" t="n">
        <v>828847</v>
      </c>
    </row>
    <row r="7" spans="1:3">
      <c r="A7" s="4" t="s">
        <v>43</v>
      </c>
      <c r="B7" s="6" t="n">
        <v>251614</v>
      </c>
      <c r="C7" s="6" t="n">
        <v>386686</v>
      </c>
    </row>
    <row r="8" spans="1:3">
      <c r="A8" s="4" t="s">
        <v>44</v>
      </c>
      <c r="B8" s="6" t="n">
        <v>1861038</v>
      </c>
      <c r="C8" s="6" t="n">
        <v>2670305</v>
      </c>
    </row>
    <row r="9" spans="1:3">
      <c r="A9" s="4" t="s">
        <v>45</v>
      </c>
      <c r="B9" s="6" t="n">
        <v>5047095</v>
      </c>
      <c r="C9" s="6" t="n">
        <v>8939979</v>
      </c>
    </row>
    <row r="10" spans="1:3">
      <c r="A10" s="4" t="s">
        <v>46</v>
      </c>
      <c r="B10" s="6" t="n">
        <v>135898</v>
      </c>
      <c r="C10" s="6" t="n">
        <v>269771</v>
      </c>
    </row>
    <row r="11" spans="1:3">
      <c r="A11" s="4" t="s">
        <v>47</v>
      </c>
      <c r="B11" s="4" t="s">
        <v>48</v>
      </c>
      <c r="C11" s="6" t="n">
        <v>7793240</v>
      </c>
    </row>
    <row r="12" spans="1:3">
      <c r="A12" s="4" t="s">
        <v>49</v>
      </c>
      <c r="B12" s="6" t="n">
        <v>7636</v>
      </c>
      <c r="C12" s="6" t="n">
        <v>3007521</v>
      </c>
    </row>
    <row r="13" spans="1:3">
      <c r="A13" s="4" t="s">
        <v>50</v>
      </c>
      <c r="B13" s="6" t="n">
        <v>5190629</v>
      </c>
      <c r="C13" s="6" t="n">
        <v>20010511</v>
      </c>
    </row>
    <row r="14" spans="1:3">
      <c r="A14" s="3" t="s">
        <v>51</v>
      </c>
    </row>
    <row r="15" spans="1:3">
      <c r="A15" s="4" t="s">
        <v>52</v>
      </c>
      <c r="B15" s="6" t="n">
        <v>4674064</v>
      </c>
      <c r="C15" s="6" t="n">
        <v>8397220</v>
      </c>
    </row>
    <row r="16" spans="1:3">
      <c r="A16" s="4" t="s">
        <v>53</v>
      </c>
      <c r="B16" s="6" t="n">
        <v>7887</v>
      </c>
      <c r="C16" s="6" t="n">
        <v>49709</v>
      </c>
    </row>
    <row r="17" spans="1:3">
      <c r="A17" s="4" t="s">
        <v>54</v>
      </c>
      <c r="B17" s="6" t="n">
        <v>5465113</v>
      </c>
      <c r="C17" s="6" t="n">
        <v>1963887</v>
      </c>
    </row>
    <row r="18" spans="1:3">
      <c r="A18" s="4" t="s">
        <v>55</v>
      </c>
      <c r="B18" s="6" t="n">
        <v>10147064</v>
      </c>
      <c r="C18" s="6" t="n">
        <v>10410816</v>
      </c>
    </row>
    <row r="19" spans="1:3">
      <c r="A19" s="3" t="s">
        <v>56</v>
      </c>
    </row>
    <row r="20" spans="1:3">
      <c r="A20" s="4" t="s">
        <v>57</v>
      </c>
      <c r="B20" s="6" t="n">
        <v>246916</v>
      </c>
      <c r="C20" s="6" t="n">
        <v>5629002</v>
      </c>
    </row>
    <row r="21" spans="1:3">
      <c r="A21" s="4" t="s">
        <v>58</v>
      </c>
      <c r="B21" s="6" t="n">
        <v>246916</v>
      </c>
      <c r="C21" s="6" t="n">
        <v>5629002</v>
      </c>
    </row>
    <row r="22" spans="1:3">
      <c r="A22" s="4" t="s">
        <v>59</v>
      </c>
      <c r="B22" s="6" t="n">
        <v>10393980</v>
      </c>
      <c r="C22" s="6" t="n">
        <v>16039818</v>
      </c>
    </row>
    <row r="23" spans="1:3">
      <c r="A23" s="4" t="s">
        <v>60</v>
      </c>
      <c r="B23" s="4" t="s">
        <v>48</v>
      </c>
      <c r="C23" s="4" t="s">
        <v>48</v>
      </c>
    </row>
    <row r="24" spans="1:3">
      <c r="A24" s="3" t="s">
        <v>61</v>
      </c>
    </row>
    <row r="25" spans="1:3">
      <c r="A25" s="4" t="s">
        <v>62</v>
      </c>
      <c r="B25" s="6" t="n">
        <v>899</v>
      </c>
      <c r="C25" s="6" t="n">
        <v>899</v>
      </c>
    </row>
    <row r="26" spans="1:3">
      <c r="A26" s="4" t="s">
        <v>63</v>
      </c>
      <c r="B26" s="6" t="n">
        <v>19018955</v>
      </c>
      <c r="C26" s="6" t="n">
        <v>18817800</v>
      </c>
    </row>
    <row r="27" spans="1:3">
      <c r="A27" s="4" t="s">
        <v>64</v>
      </c>
      <c r="B27" s="6" t="n">
        <v>11364</v>
      </c>
      <c r="C27" s="6" t="n">
        <v>179116</v>
      </c>
    </row>
    <row r="28" spans="1:3">
      <c r="A28" s="4" t="s">
        <v>65</v>
      </c>
      <c r="B28" s="6" t="n">
        <v>-24234569</v>
      </c>
      <c r="C28" s="6" t="n">
        <v>-15027122</v>
      </c>
    </row>
    <row r="29" spans="1:3">
      <c r="A29" s="4" t="s">
        <v>66</v>
      </c>
      <c r="B29" s="6" t="n">
        <v>-5203351</v>
      </c>
      <c r="C29" s="6" t="n">
        <v>3970693</v>
      </c>
    </row>
    <row r="30" spans="1:3">
      <c r="A30" s="4" t="s">
        <v>67</v>
      </c>
      <c r="B30" s="5" t="n">
        <v>5190629</v>
      </c>
      <c r="C30" s="5" t="n">
        <v>20010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47</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166</v>
      </c>
      <c r="B17" s="4" t="s">
        <v>232</v>
      </c>
    </row>
    <row r="18" spans="1:2">
      <c r="A18" s="4" t="s">
        <v>233</v>
      </c>
      <c r="B18" s="4" t="s">
        <v>234</v>
      </c>
    </row>
    <row r="19" spans="1:2">
      <c r="A19" s="4" t="s">
        <v>235</v>
      </c>
      <c r="B19" s="4" t="s">
        <v>236</v>
      </c>
    </row>
    <row r="20" spans="1:2">
      <c r="A20" s="4" t="s">
        <v>163</v>
      </c>
      <c r="B20" s="4" t="s">
        <v>237</v>
      </c>
    </row>
    <row r="21" spans="1:2">
      <c r="A21" s="4" t="s">
        <v>238</v>
      </c>
      <c r="B21" s="4" t="s">
        <v>239</v>
      </c>
    </row>
    <row r="22" spans="1:2">
      <c r="A22" s="4" t="s">
        <v>240</v>
      </c>
      <c r="B22" s="4" t="s">
        <v>241</v>
      </c>
    </row>
    <row r="23" spans="1:2">
      <c r="A23" s="4" t="s">
        <v>135</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251</v>
      </c>
      <c r="B28" s="4" t="s">
        <v>252</v>
      </c>
    </row>
    <row r="29" spans="1:2">
      <c r="A29" s="4" t="s">
        <v>253</v>
      </c>
      <c r="B29" s="4" t="s">
        <v>254</v>
      </c>
    </row>
    <row r="30" spans="1:2">
      <c r="A30" s="4" t="s">
        <v>255</v>
      </c>
      <c r="B30" s="4" t="s">
        <v>256</v>
      </c>
    </row>
    <row r="31" spans="1:2">
      <c r="A31" s="4" t="s">
        <v>257</v>
      </c>
      <c r="B31" s="4" t="s">
        <v>258</v>
      </c>
    </row>
    <row r="32" spans="1:2">
      <c r="A32" s="4" t="s">
        <v>259</v>
      </c>
      <c r="B32" s="4" t="s">
        <v>260</v>
      </c>
    </row>
    <row r="33" spans="1:2">
      <c r="A33" s="4" t="s">
        <v>261</v>
      </c>
      <c r="B33" s="4" t="s">
        <v>262</v>
      </c>
    </row>
    <row r="34" spans="1:2">
      <c r="A34" s="4" t="s">
        <v>263</v>
      </c>
      <c r="B34" s="4" t="s">
        <v>264</v>
      </c>
    </row>
    <row r="35" spans="1:2">
      <c r="A35" s="4" t="s">
        <v>265</v>
      </c>
      <c r="B3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6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167</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70</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7</v>
      </c>
    </row>
    <row r="2" spans="1:3">
      <c r="A2" s="3" t="s">
        <v>69</v>
      </c>
    </row>
    <row r="3" spans="1:3">
      <c r="A3" s="4" t="s">
        <v>70</v>
      </c>
      <c r="B3" s="5" t="n">
        <v>277432</v>
      </c>
      <c r="C3" s="5" t="n">
        <v>0</v>
      </c>
    </row>
    <row r="4" spans="1:3">
      <c r="A4" s="4" t="s">
        <v>71</v>
      </c>
      <c r="B4" s="5" t="n">
        <v>956438</v>
      </c>
      <c r="C4" s="5" t="n">
        <v>1775617</v>
      </c>
    </row>
    <row r="5" spans="1:3">
      <c r="A5" s="4" t="s">
        <v>72</v>
      </c>
      <c r="B5" s="7" t="n">
        <v>1e-05</v>
      </c>
      <c r="C5" s="7" t="n">
        <v>1e-05</v>
      </c>
    </row>
    <row r="6" spans="1:3">
      <c r="A6" s="4" t="s">
        <v>73</v>
      </c>
      <c r="B6" s="6" t="n">
        <v>300000000</v>
      </c>
      <c r="C6" s="6" t="n">
        <v>300000000</v>
      </c>
    </row>
    <row r="7" spans="1:3">
      <c r="A7" s="4" t="s">
        <v>74</v>
      </c>
      <c r="B7" s="6" t="n">
        <v>89889074</v>
      </c>
      <c r="C7" s="6" t="n">
        <v>89862683</v>
      </c>
    </row>
    <row r="8" spans="1:3">
      <c r="A8" s="4" t="s">
        <v>75</v>
      </c>
      <c r="B8" s="6" t="n">
        <v>89889074</v>
      </c>
      <c r="C8" s="6" t="n">
        <v>89862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7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7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8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19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3"/>
    <col customWidth="1" max="2" min="2" width="21"/>
    <col customWidth="1" max="3" min="3" width="34"/>
    <col customWidth="1" max="4" min="4" width="27"/>
    <col customWidth="1" max="5" min="5" width="21"/>
    <col customWidth="1" max="6" min="6" width="20"/>
    <col customWidth="1" max="7" min="7" width="21"/>
    <col customWidth="1" max="8" min="8" width="21"/>
    <col customWidth="1" max="9" min="9" width="21"/>
  </cols>
  <sheetData>
    <row r="1" spans="1:9">
      <c r="A1" s="1" t="s">
        <v>316</v>
      </c>
      <c r="B1" s="2" t="s">
        <v>317</v>
      </c>
      <c r="C1" s="2" t="s">
        <v>1</v>
      </c>
    </row>
    <row r="2" spans="1:9">
      <c r="B2" s="2" t="s">
        <v>318</v>
      </c>
      <c r="C2" s="2" t="s">
        <v>319</v>
      </c>
      <c r="D2" s="2" t="s">
        <v>320</v>
      </c>
      <c r="E2" s="2" t="s">
        <v>321</v>
      </c>
      <c r="F2" s="2" t="s">
        <v>322</v>
      </c>
      <c r="G2" s="2" t="s">
        <v>323</v>
      </c>
      <c r="H2" s="2" t="s">
        <v>324</v>
      </c>
      <c r="I2" s="2" t="s">
        <v>325</v>
      </c>
    </row>
    <row r="3" spans="1:9">
      <c r="A3" s="4" t="s">
        <v>326</v>
      </c>
      <c r="C3" s="5" t="n">
        <v>1324514</v>
      </c>
      <c r="D3" s="4" t="s">
        <v>48</v>
      </c>
    </row>
    <row r="4" spans="1:9">
      <c r="A4" s="4" t="s">
        <v>327</v>
      </c>
      <c r="C4" s="6" t="n">
        <v>250000</v>
      </c>
    </row>
    <row r="5" spans="1:9">
      <c r="A5" s="4" t="s">
        <v>328</v>
      </c>
      <c r="C5" s="6" t="n">
        <v>947312</v>
      </c>
      <c r="D5" s="6" t="n">
        <v>162729</v>
      </c>
    </row>
    <row r="6" spans="1:9">
      <c r="A6" s="4" t="s">
        <v>329</v>
      </c>
      <c r="D6" s="6" t="n">
        <v>60000</v>
      </c>
    </row>
    <row r="7" spans="1:9">
      <c r="A7" s="4" t="s">
        <v>330</v>
      </c>
      <c r="C7" s="6" t="n">
        <v>471897</v>
      </c>
      <c r="D7" s="6" t="n">
        <v>864067</v>
      </c>
    </row>
    <row r="8" spans="1:9">
      <c r="A8" s="4" t="s">
        <v>331</v>
      </c>
      <c r="D8" s="6" t="n">
        <v>471897</v>
      </c>
    </row>
    <row r="9" spans="1:9">
      <c r="A9" s="4" t="s">
        <v>332</v>
      </c>
      <c r="C9" s="6" t="n">
        <v>7793240</v>
      </c>
    </row>
    <row r="10" spans="1:9">
      <c r="A10" s="4" t="s">
        <v>333</v>
      </c>
      <c r="C10" s="5" t="n">
        <v>283971</v>
      </c>
      <c r="D10" s="5" t="n">
        <v>0</v>
      </c>
    </row>
    <row r="11" spans="1:9">
      <c r="A11" s="4" t="s">
        <v>334</v>
      </c>
      <c r="C11" s="4" t="s">
        <v>335</v>
      </c>
    </row>
    <row r="12" spans="1:9">
      <c r="A12" s="4" t="s">
        <v>336</v>
      </c>
      <c r="C12" s="6" t="n">
        <v>6166667</v>
      </c>
      <c r="D12" s="6" t="n">
        <v>7166667</v>
      </c>
    </row>
    <row r="13" spans="1:9">
      <c r="A13" s="4" t="s">
        <v>337</v>
      </c>
      <c r="C13" s="6" t="n">
        <v>1</v>
      </c>
    </row>
    <row r="14" spans="1:9">
      <c r="A14" s="4" t="s">
        <v>65</v>
      </c>
      <c r="C14" s="5" t="n">
        <v>-24234569</v>
      </c>
      <c r="D14" s="5" t="n">
        <v>-15027122</v>
      </c>
    </row>
    <row r="15" spans="1:9">
      <c r="A15" s="4" t="s">
        <v>338</v>
      </c>
      <c r="C15" s="6" t="n">
        <v>5099969</v>
      </c>
    </row>
    <row r="16" spans="1:9">
      <c r="A16" s="4" t="s">
        <v>339</v>
      </c>
      <c r="C16" s="6" t="n">
        <v>4466949</v>
      </c>
    </row>
    <row r="17" spans="1:9">
      <c r="A17" s="4" t="s">
        <v>103</v>
      </c>
      <c r="C17" s="6" t="n">
        <v>-9207447</v>
      </c>
      <c r="D17" s="6" t="n">
        <v>-6160690</v>
      </c>
    </row>
    <row r="18" spans="1:9">
      <c r="A18" s="4" t="s">
        <v>340</v>
      </c>
      <c r="C18" s="6" t="n">
        <v>2050000</v>
      </c>
    </row>
    <row r="19" spans="1:9">
      <c r="A19" s="4" t="s">
        <v>341</v>
      </c>
      <c r="G19" s="5" t="n">
        <v>10000000</v>
      </c>
    </row>
    <row r="20" spans="1:9">
      <c r="A20" s="4" t="s">
        <v>342</v>
      </c>
      <c r="C20" s="6" t="n">
        <v>2946350</v>
      </c>
      <c r="D20" s="6" t="n">
        <v>1304632</v>
      </c>
    </row>
    <row r="21" spans="1:9">
      <c r="A21" s="4" t="s">
        <v>343</v>
      </c>
      <c r="C21" s="6" t="n">
        <v>5465113</v>
      </c>
    </row>
    <row r="22" spans="1:9">
      <c r="A22" s="4" t="s">
        <v>344</v>
      </c>
      <c r="C22" s="6" t="n">
        <v>94778</v>
      </c>
    </row>
    <row r="23" spans="1:9">
      <c r="A23" s="4" t="s">
        <v>53</v>
      </c>
      <c r="C23" s="6" t="n">
        <v>7887</v>
      </c>
    </row>
    <row r="24" spans="1:9">
      <c r="A24" s="4" t="s">
        <v>345</v>
      </c>
      <c r="C24" s="6" t="n">
        <v>20000000</v>
      </c>
    </row>
    <row r="25" spans="1:9">
      <c r="A25" s="4" t="s">
        <v>39</v>
      </c>
      <c r="C25" s="6" t="n">
        <v>1224514</v>
      </c>
      <c r="D25" s="6" t="n">
        <v>459736</v>
      </c>
    </row>
    <row r="26" spans="1:9">
      <c r="A26" s="4" t="s">
        <v>346</v>
      </c>
    </row>
    <row r="27" spans="1:9">
      <c r="A27" s="4" t="s">
        <v>326</v>
      </c>
      <c r="E27" s="5" t="n">
        <v>949812</v>
      </c>
    </row>
    <row r="28" spans="1:9">
      <c r="A28" s="4" t="s">
        <v>340</v>
      </c>
      <c r="B28" s="5" t="n">
        <v>500000</v>
      </c>
    </row>
    <row r="29" spans="1:9">
      <c r="A29" s="4" t="s">
        <v>39</v>
      </c>
      <c r="E29" s="5" t="n">
        <v>949812</v>
      </c>
    </row>
    <row r="30" spans="1:9">
      <c r="A30" s="4" t="s">
        <v>347</v>
      </c>
    </row>
    <row r="31" spans="1:9">
      <c r="A31" s="4" t="s">
        <v>348</v>
      </c>
      <c r="C31" s="5" t="n">
        <v>1450000</v>
      </c>
      <c r="D31" s="5" t="n">
        <v>1450000</v>
      </c>
    </row>
    <row r="32" spans="1:9">
      <c r="A32" s="4" t="s">
        <v>349</v>
      </c>
    </row>
    <row r="33" spans="1:9">
      <c r="A33" s="4" t="s">
        <v>350</v>
      </c>
      <c r="I33" s="5" t="n">
        <v>1450000</v>
      </c>
    </row>
    <row r="34" spans="1:9">
      <c r="A34" s="4" t="s">
        <v>351</v>
      </c>
    </row>
    <row r="35" spans="1:9">
      <c r="A35" s="4" t="s">
        <v>350</v>
      </c>
      <c r="H35" s="5" t="n">
        <v>10000</v>
      </c>
    </row>
    <row r="36" spans="1:9">
      <c r="A36" s="4" t="s">
        <v>352</v>
      </c>
    </row>
    <row r="37" spans="1:9">
      <c r="A37" s="4" t="s">
        <v>350</v>
      </c>
      <c r="H37" s="5" t="n">
        <v>10000</v>
      </c>
    </row>
    <row r="38" spans="1:9">
      <c r="A38" s="4" t="s">
        <v>353</v>
      </c>
    </row>
    <row r="39" spans="1:9">
      <c r="A39" s="4" t="s">
        <v>350</v>
      </c>
      <c r="F39" s="5" t="n">
        <v>5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7</v>
      </c>
      <c r="D1" s="2" t="s">
        <v>355</v>
      </c>
    </row>
    <row r="2" spans="1:4">
      <c r="A2" s="3" t="s">
        <v>161</v>
      </c>
    </row>
    <row r="3" spans="1:4">
      <c r="A3" s="4" t="s">
        <v>39</v>
      </c>
      <c r="B3" s="5" t="n">
        <v>1224514</v>
      </c>
      <c r="C3" s="5" t="n">
        <v>459736</v>
      </c>
    </row>
    <row r="4" spans="1:4">
      <c r="A4" s="4" t="s">
        <v>40</v>
      </c>
      <c r="B4" s="6" t="n">
        <v>100000</v>
      </c>
      <c r="C4" s="6" t="n">
        <v>136180</v>
      </c>
    </row>
    <row r="5" spans="1:4">
      <c r="A5" s="4" t="s">
        <v>356</v>
      </c>
      <c r="B5" s="5" t="n">
        <v>1324514</v>
      </c>
      <c r="C5" s="5" t="n">
        <v>595916</v>
      </c>
      <c r="D5" s="5" t="n">
        <v>20946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7</v>
      </c>
    </row>
    <row r="3" spans="1:3">
      <c r="A3" s="3" t="s">
        <v>161</v>
      </c>
    </row>
    <row r="4" spans="1:3">
      <c r="A4" s="4" t="s">
        <v>98</v>
      </c>
      <c r="B4" s="5" t="n">
        <v>-9207447</v>
      </c>
      <c r="C4" s="5" t="n">
        <v>-6160690</v>
      </c>
    </row>
    <row r="5" spans="1:3">
      <c r="A5" s="4" t="s">
        <v>100</v>
      </c>
      <c r="B5" s="6" t="n">
        <v>89883194</v>
      </c>
      <c r="C5" s="6" t="n">
        <v>89862683</v>
      </c>
    </row>
    <row r="6" spans="1:3">
      <c r="A6" s="4" t="s">
        <v>358</v>
      </c>
      <c r="B6" s="8" t="n">
        <v>-0.1</v>
      </c>
      <c r="C6" s="8" t="n">
        <v>-0.07000000000000001</v>
      </c>
    </row>
    <row r="7" spans="1:3">
      <c r="A7" s="4" t="s">
        <v>359</v>
      </c>
      <c r="B7" s="8" t="n">
        <v>-0.1</v>
      </c>
      <c r="C7" s="8" t="n">
        <v>-0.070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29357546</v>
      </c>
      <c r="C4" s="5" t="n">
        <v>33824495</v>
      </c>
    </row>
    <row r="5" spans="1:3">
      <c r="A5" s="4" t="s">
        <v>79</v>
      </c>
      <c r="B5" s="6" t="n">
        <v>9137602</v>
      </c>
      <c r="C5" s="6" t="n">
        <v>11036587</v>
      </c>
    </row>
    <row r="6" spans="1:3">
      <c r="A6" s="4" t="s">
        <v>80</v>
      </c>
      <c r="B6" s="6" t="n">
        <v>20219944</v>
      </c>
      <c r="C6" s="6" t="n">
        <v>22787908</v>
      </c>
    </row>
    <row r="7" spans="1:3">
      <c r="A7" s="3" t="s">
        <v>81</v>
      </c>
    </row>
    <row r="8" spans="1:3">
      <c r="A8" s="4" t="s">
        <v>82</v>
      </c>
      <c r="B8" s="6" t="n">
        <v>11471652</v>
      </c>
      <c r="C8" s="6" t="n">
        <v>17698806</v>
      </c>
    </row>
    <row r="9" spans="1:3">
      <c r="A9" s="4" t="s">
        <v>83</v>
      </c>
      <c r="B9" s="6" t="n">
        <v>5493433</v>
      </c>
      <c r="C9" s="6" t="n">
        <v>7191646</v>
      </c>
    </row>
    <row r="10" spans="1:3">
      <c r="A10" s="4" t="s">
        <v>84</v>
      </c>
      <c r="B10" s="6" t="n">
        <v>283971</v>
      </c>
      <c r="C10" s="6" t="n">
        <v>69070</v>
      </c>
    </row>
    <row r="11" spans="1:3">
      <c r="A11" s="4" t="s">
        <v>85</v>
      </c>
      <c r="B11" s="6" t="n">
        <v>9715137</v>
      </c>
      <c r="C11" s="6" t="n">
        <v>924068</v>
      </c>
    </row>
    <row r="12" spans="1:3">
      <c r="A12" s="4" t="s">
        <v>86</v>
      </c>
      <c r="B12" s="6" t="n">
        <v>1211861</v>
      </c>
      <c r="C12" s="6" t="n">
        <v>1822064</v>
      </c>
    </row>
    <row r="13" spans="1:3">
      <c r="A13" s="4" t="s">
        <v>87</v>
      </c>
      <c r="B13" s="6" t="n">
        <v>28176054</v>
      </c>
      <c r="C13" s="6" t="n">
        <v>27705654</v>
      </c>
    </row>
    <row r="14" spans="1:3">
      <c r="A14" s="4" t="s">
        <v>88</v>
      </c>
      <c r="B14" s="6" t="n">
        <v>-7956110</v>
      </c>
      <c r="C14" s="6" t="n">
        <v>-4917746</v>
      </c>
    </row>
    <row r="15" spans="1:3">
      <c r="A15" s="3" t="s">
        <v>89</v>
      </c>
    </row>
    <row r="16" spans="1:3">
      <c r="A16" s="4" t="s">
        <v>90</v>
      </c>
      <c r="B16" s="6" t="n">
        <v>-414</v>
      </c>
      <c r="C16" s="6" t="n">
        <v>-235</v>
      </c>
    </row>
    <row r="17" spans="1:3">
      <c r="A17" s="4" t="s">
        <v>91</v>
      </c>
      <c r="B17" s="6" t="n">
        <v>981105</v>
      </c>
      <c r="C17" s="6" t="n">
        <v>1132763</v>
      </c>
    </row>
    <row r="18" spans="1:3">
      <c r="A18" s="4" t="s">
        <v>92</v>
      </c>
      <c r="B18" s="6" t="n">
        <v>8280</v>
      </c>
      <c r="C18" s="6" t="n">
        <v>171938</v>
      </c>
    </row>
    <row r="19" spans="1:3">
      <c r="A19" s="4" t="s">
        <v>93</v>
      </c>
      <c r="B19" s="6" t="n">
        <v>130829</v>
      </c>
      <c r="C19" s="6" t="n">
        <v>213966</v>
      </c>
    </row>
    <row r="20" spans="1:3">
      <c r="A20" s="4" t="s">
        <v>94</v>
      </c>
      <c r="B20" s="4" t="s">
        <v>48</v>
      </c>
      <c r="C20" s="6" t="n">
        <v>-27794</v>
      </c>
    </row>
    <row r="21" spans="1:3">
      <c r="A21" s="4" t="s">
        <v>95</v>
      </c>
      <c r="B21" s="6" t="n">
        <v>1119800</v>
      </c>
      <c r="C21" s="6" t="n">
        <v>1490638</v>
      </c>
    </row>
    <row r="22" spans="1:3">
      <c r="A22" s="4" t="s">
        <v>96</v>
      </c>
      <c r="B22" s="6" t="n">
        <v>-9075910</v>
      </c>
      <c r="C22" s="6" t="n">
        <v>-6408384</v>
      </c>
    </row>
    <row r="23" spans="1:3">
      <c r="A23" s="4" t="s">
        <v>97</v>
      </c>
      <c r="B23" s="6" t="n">
        <v>-131537</v>
      </c>
      <c r="C23" s="6" t="n">
        <v>247694</v>
      </c>
    </row>
    <row r="24" spans="1:3">
      <c r="A24" s="4" t="s">
        <v>98</v>
      </c>
      <c r="B24" s="5" t="n">
        <v>-9207447</v>
      </c>
      <c r="C24" s="5" t="n">
        <v>-6160690</v>
      </c>
    </row>
    <row r="25" spans="1:3">
      <c r="A25" s="4" t="s">
        <v>99</v>
      </c>
      <c r="B25" s="8" t="n">
        <v>-0.1</v>
      </c>
      <c r="C25" s="8" t="n">
        <v>-0.07000000000000001</v>
      </c>
    </row>
    <row r="26" spans="1:3">
      <c r="A26" s="3" t="s">
        <v>100</v>
      </c>
    </row>
    <row r="27" spans="1:3">
      <c r="A27" s="4" t="s">
        <v>101</v>
      </c>
      <c r="B27" s="6" t="n">
        <v>89883194</v>
      </c>
      <c r="C27" s="6" t="n">
        <v>89862683</v>
      </c>
    </row>
    <row r="28" spans="1:3">
      <c r="A28" s="3" t="s">
        <v>102</v>
      </c>
    </row>
    <row r="29" spans="1:3">
      <c r="A29" s="4" t="s">
        <v>103</v>
      </c>
      <c r="B29" s="5" t="n">
        <v>-9207447</v>
      </c>
      <c r="C29" s="5" t="n">
        <v>-6160690</v>
      </c>
    </row>
    <row r="30" spans="1:3">
      <c r="A30" s="4" t="s">
        <v>104</v>
      </c>
      <c r="B30" s="6" t="n">
        <v>-167752</v>
      </c>
      <c r="C30" s="6" t="n">
        <v>257106</v>
      </c>
    </row>
    <row r="31" spans="1:3">
      <c r="A31" s="4" t="s">
        <v>105</v>
      </c>
      <c r="B31" s="5" t="n">
        <v>-9375199</v>
      </c>
      <c r="C31" s="5" t="n">
        <v>-59035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7</v>
      </c>
    </row>
    <row r="2" spans="1:3">
      <c r="A2" s="4" t="s">
        <v>361</v>
      </c>
    </row>
    <row r="3" spans="1:3">
      <c r="A3" s="4" t="s">
        <v>362</v>
      </c>
      <c r="B3" s="9" t="n">
        <v>0.703</v>
      </c>
      <c r="C3" s="9" t="n">
        <v>0.7046</v>
      </c>
    </row>
    <row r="4" spans="1:3">
      <c r="A4" s="4" t="s">
        <v>363</v>
      </c>
    </row>
    <row r="5" spans="1:3">
      <c r="A5" s="4" t="s">
        <v>362</v>
      </c>
      <c r="B5" s="9" t="n">
        <v>0.7699</v>
      </c>
      <c r="C5" s="9" t="n">
        <v>0.733</v>
      </c>
    </row>
    <row r="6" spans="1:3">
      <c r="A6" s="4" t="s">
        <v>364</v>
      </c>
    </row>
    <row r="7" spans="1:3">
      <c r="A7" s="4" t="s">
        <v>362</v>
      </c>
      <c r="B7" s="9" t="n">
        <v>0.6954</v>
      </c>
      <c r="C7" s="9" t="n">
        <v>0.7476</v>
      </c>
    </row>
    <row r="8" spans="1:3">
      <c r="A8" s="4" t="s">
        <v>365</v>
      </c>
    </row>
    <row r="9" spans="1:3">
      <c r="A9" s="4" t="s">
        <v>362</v>
      </c>
      <c r="B9" s="9" t="n">
        <v>0.7537</v>
      </c>
      <c r="C9" s="9" t="n">
        <v>0.77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66</v>
      </c>
      <c r="B1" s="2" t="s">
        <v>1</v>
      </c>
    </row>
    <row r="2" spans="1:3">
      <c r="B2" s="2" t="s">
        <v>2</v>
      </c>
      <c r="C2" s="2" t="s">
        <v>37</v>
      </c>
    </row>
    <row r="3" spans="1:3">
      <c r="A3" s="4" t="s">
        <v>367</v>
      </c>
      <c r="B3" s="4" t="s">
        <v>368</v>
      </c>
    </row>
    <row r="4" spans="1:3">
      <c r="A4" s="4" t="s">
        <v>369</v>
      </c>
      <c r="B4" s="4" t="s">
        <v>335</v>
      </c>
    </row>
    <row r="5" spans="1:3">
      <c r="A5" s="4" t="s">
        <v>370</v>
      </c>
      <c r="B5" s="5" t="n">
        <v>131537</v>
      </c>
      <c r="C5" s="5" t="n">
        <v>-247694</v>
      </c>
    </row>
    <row r="6" spans="1:3">
      <c r="A6" s="4" t="s">
        <v>371</v>
      </c>
      <c r="B6" s="5" t="n">
        <v>27000000</v>
      </c>
      <c r="C6" s="5" t="n">
        <v>30000000</v>
      </c>
    </row>
    <row r="7" spans="1:3">
      <c r="A7" s="4" t="s">
        <v>372</v>
      </c>
      <c r="B7" s="4" t="s">
        <v>373</v>
      </c>
      <c r="C7" s="4" t="s">
        <v>373</v>
      </c>
    </row>
    <row r="8" spans="1:3">
      <c r="A8" s="4" t="s">
        <v>374</v>
      </c>
      <c r="B8" s="4" t="s">
        <v>375</v>
      </c>
    </row>
    <row r="9" spans="1:3">
      <c r="A9" s="4" t="s">
        <v>376</v>
      </c>
    </row>
    <row r="10" spans="1:3">
      <c r="A10" s="4" t="s">
        <v>371</v>
      </c>
      <c r="B10" s="5" t="n">
        <v>27000000</v>
      </c>
    </row>
    <row r="11" spans="1:3">
      <c r="A11" s="4" t="s">
        <v>377</v>
      </c>
    </row>
    <row r="12" spans="1:3">
      <c r="A12" s="4" t="s">
        <v>371</v>
      </c>
      <c r="B12" s="5" t="n">
        <v>3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8</v>
      </c>
      <c r="B1" s="2" t="s">
        <v>1</v>
      </c>
    </row>
    <row r="2" spans="1:3">
      <c r="B2" s="2" t="s">
        <v>2</v>
      </c>
      <c r="C2" s="2" t="s">
        <v>37</v>
      </c>
    </row>
    <row r="3" spans="1:3">
      <c r="A3" s="3" t="s">
        <v>164</v>
      </c>
    </row>
    <row r="4" spans="1:3">
      <c r="A4" s="4" t="s">
        <v>379</v>
      </c>
      <c r="B4" s="4" t="s">
        <v>380</v>
      </c>
      <c r="C4" s="4" t="s">
        <v>373</v>
      </c>
    </row>
    <row r="5" spans="1:3">
      <c r="A5" s="4" t="s">
        <v>85</v>
      </c>
      <c r="B5" s="4" t="s">
        <v>381</v>
      </c>
      <c r="C5" s="4" t="s">
        <v>382</v>
      </c>
    </row>
    <row r="6" spans="1:3">
      <c r="A6" s="4" t="s">
        <v>383</v>
      </c>
      <c r="B6" s="4" t="s">
        <v>384</v>
      </c>
      <c r="C6" s="4" t="s">
        <v>382</v>
      </c>
    </row>
    <row r="7" spans="1:3">
      <c r="A7" s="4" t="s">
        <v>385</v>
      </c>
      <c r="B7" s="4" t="s">
        <v>382</v>
      </c>
      <c r="C7" s="4" t="s">
        <v>386</v>
      </c>
    </row>
    <row r="8" spans="1:3">
      <c r="A8" s="4" t="s">
        <v>387</v>
      </c>
      <c r="B8" s="4" t="s">
        <v>388</v>
      </c>
      <c r="C8" s="4" t="s">
        <v>389</v>
      </c>
    </row>
    <row r="9" spans="1:3">
      <c r="A9" s="4" t="s">
        <v>390</v>
      </c>
      <c r="B9" s="10" t="n">
        <v>-0.02</v>
      </c>
      <c r="C9" s="6" t="n">
        <v>0</v>
      </c>
    </row>
    <row r="10" spans="1:3">
      <c r="A10" s="4" t="s">
        <v>391</v>
      </c>
      <c r="B10" s="4" t="s">
        <v>382</v>
      </c>
      <c r="C10" s="4" t="s">
        <v>392</v>
      </c>
    </row>
    <row r="11" spans="1:3">
      <c r="A11" s="4" t="s">
        <v>393</v>
      </c>
      <c r="B11" s="4" t="s">
        <v>382</v>
      </c>
      <c r="C11" s="4" t="s">
        <v>382</v>
      </c>
    </row>
    <row r="12" spans="1:3">
      <c r="A12" s="4" t="s">
        <v>394</v>
      </c>
      <c r="B12" s="4" t="s">
        <v>395</v>
      </c>
      <c r="C12" s="4" t="s">
        <v>3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6</v>
      </c>
      <c r="B1" s="2" t="s">
        <v>2</v>
      </c>
      <c r="C1" s="2" t="s">
        <v>37</v>
      </c>
    </row>
    <row r="2" spans="1:3">
      <c r="A2" s="3" t="s">
        <v>164</v>
      </c>
    </row>
    <row r="3" spans="1:3">
      <c r="A3" s="4" t="s">
        <v>397</v>
      </c>
      <c r="B3" s="5" t="n">
        <v>8275000</v>
      </c>
      <c r="C3" s="5" t="n">
        <v>8400000</v>
      </c>
    </row>
    <row r="4" spans="1:3">
      <c r="A4" s="4" t="s">
        <v>398</v>
      </c>
      <c r="B4" s="6" t="n">
        <v>-8275000</v>
      </c>
      <c r="C4" s="6" t="n">
        <v>-8400000</v>
      </c>
    </row>
    <row r="5" spans="1:3">
      <c r="A5" s="4" t="s">
        <v>399</v>
      </c>
      <c r="B5" s="4" t="s">
        <v>48</v>
      </c>
      <c r="C5" s="4" t="s">
        <v>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0</v>
      </c>
      <c r="B1" s="2" t="s">
        <v>1</v>
      </c>
    </row>
    <row r="2" spans="1:3">
      <c r="B2" s="2" t="s">
        <v>2</v>
      </c>
      <c r="C2" s="2" t="s">
        <v>37</v>
      </c>
    </row>
    <row r="3" spans="1:3">
      <c r="A3" s="3" t="s">
        <v>167</v>
      </c>
    </row>
    <row r="4" spans="1:3">
      <c r="A4" s="4" t="s">
        <v>129</v>
      </c>
      <c r="B4" s="5" t="n">
        <v>283972</v>
      </c>
      <c r="C4" s="5" t="n">
        <v>690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7</v>
      </c>
    </row>
    <row r="2" spans="1:3">
      <c r="A2" s="3" t="s">
        <v>167</v>
      </c>
    </row>
    <row r="3" spans="1:3">
      <c r="A3" s="4" t="s">
        <v>402</v>
      </c>
      <c r="B3" s="5" t="n">
        <v>1707758</v>
      </c>
      <c r="C3" s="5" t="n">
        <v>4458225</v>
      </c>
    </row>
    <row r="4" spans="1:3">
      <c r="A4" s="4" t="s">
        <v>403</v>
      </c>
      <c r="B4" s="6" t="n">
        <v>283972</v>
      </c>
      <c r="C4" s="4" t="s">
        <v>48</v>
      </c>
    </row>
    <row r="5" spans="1:3">
      <c r="A5" s="4" t="s">
        <v>404</v>
      </c>
      <c r="B5" s="5" t="n">
        <v>1423786</v>
      </c>
      <c r="C5" s="5" t="n">
        <v>44582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7</v>
      </c>
    </row>
    <row r="2" spans="1:3">
      <c r="A2" s="3" t="s">
        <v>167</v>
      </c>
    </row>
    <row r="3" spans="1:3">
      <c r="A3" s="4" t="s">
        <v>70</v>
      </c>
      <c r="B3" s="5" t="n">
        <v>277432</v>
      </c>
      <c r="C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6</v>
      </c>
      <c r="B1" s="2" t="s">
        <v>2</v>
      </c>
      <c r="C1" s="2" t="s">
        <v>37</v>
      </c>
    </row>
    <row r="2" spans="1:3">
      <c r="A2" s="3" t="s">
        <v>170</v>
      </c>
    </row>
    <row r="3" spans="1:3">
      <c r="A3" s="4" t="s">
        <v>407</v>
      </c>
      <c r="B3" s="5" t="n">
        <v>9071</v>
      </c>
      <c r="C3" s="5" t="n">
        <v>25170</v>
      </c>
    </row>
    <row r="4" spans="1:3">
      <c r="A4" s="4" t="s">
        <v>408</v>
      </c>
      <c r="B4" s="4" t="s">
        <v>48</v>
      </c>
      <c r="C4" s="6" t="n">
        <v>20791</v>
      </c>
    </row>
    <row r="5" spans="1:3">
      <c r="A5" s="4" t="s">
        <v>409</v>
      </c>
      <c r="B5" s="6" t="n">
        <v>16763</v>
      </c>
      <c r="C5" s="6" t="n">
        <v>13302</v>
      </c>
    </row>
    <row r="6" spans="1:3">
      <c r="A6" s="4" t="s">
        <v>410</v>
      </c>
      <c r="B6" s="6" t="n">
        <v>10234</v>
      </c>
      <c r="C6" s="6" t="n">
        <v>45144</v>
      </c>
    </row>
    <row r="7" spans="1:3">
      <c r="A7" s="4" t="s">
        <v>411</v>
      </c>
      <c r="B7" s="4" t="s">
        <v>48</v>
      </c>
      <c r="C7" s="6" t="n">
        <v>78826</v>
      </c>
    </row>
    <row r="8" spans="1:3">
      <c r="A8" s="4" t="s">
        <v>412</v>
      </c>
      <c r="B8" s="4" t="s">
        <v>48</v>
      </c>
      <c r="C8" s="6" t="n">
        <v>103912</v>
      </c>
    </row>
    <row r="9" spans="1:3">
      <c r="A9" s="4" t="s">
        <v>413</v>
      </c>
      <c r="B9" s="4" t="s">
        <v>48</v>
      </c>
      <c r="C9" s="6" t="n">
        <v>167220</v>
      </c>
    </row>
    <row r="10" spans="1:3">
      <c r="A10" s="4" t="s">
        <v>414</v>
      </c>
      <c r="B10" s="4" t="s">
        <v>48</v>
      </c>
      <c r="C10" s="6" t="n">
        <v>58333</v>
      </c>
    </row>
    <row r="11" spans="1:3">
      <c r="A11" s="4" t="s">
        <v>415</v>
      </c>
      <c r="B11" s="6" t="n">
        <v>9536</v>
      </c>
      <c r="C11" s="6" t="n">
        <v>34440</v>
      </c>
    </row>
    <row r="12" spans="1:3">
      <c r="A12" s="4" t="s">
        <v>416</v>
      </c>
      <c r="B12" s="4" t="s">
        <v>48</v>
      </c>
      <c r="C12" s="6" t="n">
        <v>40783</v>
      </c>
    </row>
    <row r="13" spans="1:3">
      <c r="A13" s="4" t="s">
        <v>417</v>
      </c>
      <c r="B13" s="4" t="s">
        <v>48</v>
      </c>
      <c r="C13" s="6" t="n">
        <v>35617</v>
      </c>
    </row>
    <row r="14" spans="1:3">
      <c r="A14" s="4" t="s">
        <v>418</v>
      </c>
      <c r="B14" s="6" t="n">
        <v>122626</v>
      </c>
      <c r="C14" s="6" t="n">
        <v>175000</v>
      </c>
    </row>
    <row r="15" spans="1:3">
      <c r="A15" s="4" t="s">
        <v>419</v>
      </c>
      <c r="B15" s="6" t="n">
        <v>17913</v>
      </c>
      <c r="C15" s="6" t="n">
        <v>30309</v>
      </c>
    </row>
    <row r="16" spans="1:3">
      <c r="A16" s="4" t="s">
        <v>113</v>
      </c>
      <c r="B16" s="5" t="n">
        <v>186143</v>
      </c>
      <c r="C16" s="5" t="n">
        <v>8288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0</v>
      </c>
      <c r="B1" s="2" t="s">
        <v>1</v>
      </c>
    </row>
    <row r="2" spans="1:3">
      <c r="B2" s="2" t="s">
        <v>2</v>
      </c>
      <c r="C2" s="2" t="s">
        <v>37</v>
      </c>
    </row>
    <row r="3" spans="1:3">
      <c r="A3" s="4" t="s">
        <v>327</v>
      </c>
      <c r="B3" s="5" t="n">
        <v>250000</v>
      </c>
    </row>
    <row r="4" spans="1:3">
      <c r="A4" s="4" t="s">
        <v>328</v>
      </c>
      <c r="B4" s="5" t="n">
        <v>947312</v>
      </c>
      <c r="C4" s="5" t="n">
        <v>162729</v>
      </c>
    </row>
    <row r="5" spans="1:3">
      <c r="A5" s="4" t="s">
        <v>421</v>
      </c>
    </row>
    <row r="6" spans="1:3">
      <c r="A6" s="4" t="s">
        <v>422</v>
      </c>
      <c r="B6" s="4" t="s">
        <v>423</v>
      </c>
    </row>
    <row r="7" spans="1:3">
      <c r="A7" s="4" t="s">
        <v>424</v>
      </c>
    </row>
    <row r="8" spans="1:3">
      <c r="A8" s="4" t="s">
        <v>422</v>
      </c>
      <c r="B8" s="4" t="s">
        <v>425</v>
      </c>
      <c r="C8" s="4" t="s">
        <v>426</v>
      </c>
    </row>
    <row r="9" spans="1:3">
      <c r="A9" s="4" t="s">
        <v>427</v>
      </c>
    </row>
    <row r="10" spans="1:3">
      <c r="A10" s="4" t="s">
        <v>422</v>
      </c>
      <c r="C10" s="4" t="s">
        <v>428</v>
      </c>
    </row>
    <row r="11" spans="1:3">
      <c r="A11" s="4" t="s">
        <v>429</v>
      </c>
    </row>
    <row r="12" spans="1:3">
      <c r="A12" s="4" t="s">
        <v>422</v>
      </c>
      <c r="B12" s="4" t="s">
        <v>430</v>
      </c>
      <c r="C12" s="4" t="s">
        <v>431</v>
      </c>
    </row>
    <row r="13" spans="1:3">
      <c r="A13" s="4" t="s">
        <v>432</v>
      </c>
    </row>
    <row r="14" spans="1:3">
      <c r="A14" s="4" t="s">
        <v>422</v>
      </c>
      <c r="B14" s="4" t="s">
        <v>433</v>
      </c>
      <c r="C14" s="4" t="s">
        <v>4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35</v>
      </c>
      <c r="B1" s="2" t="s">
        <v>1</v>
      </c>
    </row>
    <row r="2" spans="1:3">
      <c r="B2" s="2" t="s">
        <v>2</v>
      </c>
      <c r="C2" s="2" t="s">
        <v>37</v>
      </c>
    </row>
    <row r="3" spans="1:3">
      <c r="A3" s="3" t="s">
        <v>175</v>
      </c>
    </row>
    <row r="4" spans="1:3">
      <c r="A4" s="4" t="s">
        <v>436</v>
      </c>
      <c r="B4" s="5" t="n">
        <v>42507</v>
      </c>
      <c r="C4" s="5" t="n">
        <v>256051</v>
      </c>
    </row>
    <row r="5" spans="1:3">
      <c r="A5" s="4" t="s">
        <v>131</v>
      </c>
      <c r="B5" s="5" t="n">
        <v>257111</v>
      </c>
      <c r="C5" s="5" t="n">
        <v>10562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7</v>
      </c>
    </row>
    <row r="3" spans="1:3">
      <c r="A3" s="3" t="s">
        <v>77</v>
      </c>
    </row>
    <row r="4" spans="1:3">
      <c r="A4" s="4" t="s">
        <v>107</v>
      </c>
      <c r="B4" s="5" t="n">
        <v>4847626</v>
      </c>
      <c r="C4" s="5" t="n">
        <v>43922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7</v>
      </c>
      <c r="B1" s="2" t="s">
        <v>2</v>
      </c>
      <c r="C1" s="2" t="s">
        <v>37</v>
      </c>
    </row>
    <row r="2" spans="1:3">
      <c r="A2" s="3" t="s">
        <v>175</v>
      </c>
    </row>
    <row r="3" spans="1:3">
      <c r="A3" s="4" t="s">
        <v>438</v>
      </c>
      <c r="B3" s="5" t="n">
        <v>1554013</v>
      </c>
      <c r="C3" s="5" t="n">
        <v>1956942</v>
      </c>
    </row>
    <row r="4" spans="1:3">
      <c r="A4" s="4" t="s">
        <v>439</v>
      </c>
      <c r="B4" s="6" t="n">
        <v>264518</v>
      </c>
      <c r="C4" s="6" t="n">
        <v>441282</v>
      </c>
    </row>
    <row r="5" spans="1:3">
      <c r="A5" s="4" t="s">
        <v>436</v>
      </c>
      <c r="B5" s="6" t="n">
        <v>42507</v>
      </c>
      <c r="C5" s="6" t="n">
        <v>256051</v>
      </c>
    </row>
    <row r="6" spans="1:3">
      <c r="A6" s="4" t="s">
        <v>440</v>
      </c>
      <c r="B6" s="4" t="s">
        <v>48</v>
      </c>
      <c r="C6" s="6" t="n">
        <v>16030</v>
      </c>
    </row>
    <row r="7" spans="1:3">
      <c r="A7" s="4" t="s">
        <v>441</v>
      </c>
      <c r="B7" s="5" t="n">
        <v>1861038</v>
      </c>
      <c r="C7" s="5" t="n">
        <v>26703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2</v>
      </c>
      <c r="B1" s="2" t="s">
        <v>1</v>
      </c>
    </row>
    <row r="2" spans="1:3">
      <c r="B2" s="2" t="s">
        <v>2</v>
      </c>
      <c r="C2" s="2" t="s">
        <v>37</v>
      </c>
    </row>
    <row r="3" spans="1:3">
      <c r="A3" s="3" t="s">
        <v>178</v>
      </c>
    </row>
    <row r="4" spans="1:3">
      <c r="A4" s="4" t="s">
        <v>443</v>
      </c>
      <c r="B4" s="5" t="n">
        <v>133873</v>
      </c>
      <c r="C4" s="5" t="n">
        <v>152522</v>
      </c>
    </row>
    <row r="5" spans="1:3">
      <c r="A5" s="4" t="s">
        <v>444</v>
      </c>
      <c r="B5" s="6" t="n">
        <v>1077987</v>
      </c>
      <c r="C5" s="5" t="n">
        <v>1669542</v>
      </c>
    </row>
    <row r="6" spans="1:3">
      <c r="A6" s="4" t="s">
        <v>332</v>
      </c>
      <c r="B6" s="5" t="n">
        <v>77932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7</v>
      </c>
    </row>
    <row r="2" spans="1:3">
      <c r="A2" s="4" t="s">
        <v>446</v>
      </c>
      <c r="B2" s="5" t="n">
        <v>566445</v>
      </c>
      <c r="C2" s="5" t="n">
        <v>566445</v>
      </c>
    </row>
    <row r="3" spans="1:3">
      <c r="A3" s="4" t="s">
        <v>447</v>
      </c>
      <c r="B3" s="6" t="n">
        <v>-430547</v>
      </c>
      <c r="C3" s="6" t="n">
        <v>-296674</v>
      </c>
    </row>
    <row r="4" spans="1:3">
      <c r="A4" s="4" t="s">
        <v>46</v>
      </c>
      <c r="B4" s="6" t="n">
        <v>135898</v>
      </c>
      <c r="C4" s="6" t="n">
        <v>269771</v>
      </c>
    </row>
    <row r="5" spans="1:3">
      <c r="A5" s="4" t="s">
        <v>448</v>
      </c>
      <c r="B5" s="6" t="n">
        <v>5388230</v>
      </c>
      <c r="C5" s="6" t="n">
        <v>7150165</v>
      </c>
    </row>
    <row r="6" spans="1:3">
      <c r="A6" s="4" t="s">
        <v>449</v>
      </c>
      <c r="B6" s="6" t="n">
        <v>-4908696</v>
      </c>
      <c r="C6" s="6" t="n">
        <v>-4728576</v>
      </c>
    </row>
    <row r="7" spans="1:3">
      <c r="A7" s="4" t="s">
        <v>450</v>
      </c>
      <c r="B7" s="6" t="n">
        <v>-1921898</v>
      </c>
      <c r="C7" s="6" t="n">
        <v>-924068</v>
      </c>
    </row>
    <row r="8" spans="1:3">
      <c r="A8" s="4" t="s">
        <v>49</v>
      </c>
      <c r="B8" s="6" t="n">
        <v>7636</v>
      </c>
      <c r="C8" s="6" t="n">
        <v>3007521</v>
      </c>
    </row>
    <row r="9" spans="1:3">
      <c r="A9" s="4" t="s">
        <v>347</v>
      </c>
    </row>
    <row r="10" spans="1:3">
      <c r="A10" s="4" t="s">
        <v>348</v>
      </c>
      <c r="B10" s="6" t="n">
        <v>1450000</v>
      </c>
      <c r="C10" s="6" t="n">
        <v>1450000</v>
      </c>
    </row>
    <row r="11" spans="1:3">
      <c r="A11" s="4" t="s">
        <v>451</v>
      </c>
    </row>
    <row r="12" spans="1:3">
      <c r="A12" s="4" t="s">
        <v>348</v>
      </c>
      <c r="B12" s="4" t="s">
        <v>48</v>
      </c>
      <c r="C12" s="6" t="n">
        <v>10000</v>
      </c>
    </row>
    <row r="13" spans="1:3">
      <c r="A13" s="4" t="s">
        <v>353</v>
      </c>
    </row>
    <row r="14" spans="1:3">
      <c r="A14" s="4" t="s">
        <v>348</v>
      </c>
      <c r="B14" s="4" t="s">
        <v>48</v>
      </c>
      <c r="C14" s="5"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178</v>
      </c>
    </row>
    <row r="3" spans="1:2">
      <c r="A3" s="4" t="s">
        <v>454</v>
      </c>
      <c r="B3" s="5" t="n">
        <v>3802</v>
      </c>
    </row>
    <row r="4" spans="1:2">
      <c r="A4" s="4" t="s">
        <v>455</v>
      </c>
      <c r="B4" s="5" t="n">
        <v>38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456</v>
      </c>
      <c r="B1" s="2" t="s">
        <v>457</v>
      </c>
      <c r="C1" s="2" t="s">
        <v>453</v>
      </c>
      <c r="D1" s="2" t="s">
        <v>458</v>
      </c>
      <c r="E1" s="2" t="s">
        <v>459</v>
      </c>
      <c r="F1" s="2" t="s">
        <v>458</v>
      </c>
      <c r="G1" s="2" t="s">
        <v>460</v>
      </c>
      <c r="H1" s="2" t="s">
        <v>323</v>
      </c>
      <c r="I1" s="2" t="s">
        <v>461</v>
      </c>
      <c r="J1" s="2" t="s">
        <v>462</v>
      </c>
    </row>
    <row r="2" spans="1:10">
      <c r="A2" s="4" t="s">
        <v>463</v>
      </c>
      <c r="C2" s="5" t="n">
        <v>824413</v>
      </c>
      <c r="E2" s="5" t="n">
        <v>648944</v>
      </c>
    </row>
    <row r="3" spans="1:10">
      <c r="A3" s="4" t="s">
        <v>464</v>
      </c>
      <c r="C3" s="6" t="n">
        <v>0</v>
      </c>
      <c r="E3" s="6" t="n">
        <v>28213</v>
      </c>
    </row>
    <row r="4" spans="1:10">
      <c r="A4" s="4" t="s">
        <v>343</v>
      </c>
      <c r="C4" s="6" t="n">
        <v>5465113</v>
      </c>
    </row>
    <row r="5" spans="1:10">
      <c r="A5" s="4" t="s">
        <v>465</v>
      </c>
      <c r="C5" s="6" t="n">
        <v>260461</v>
      </c>
      <c r="E5" s="6" t="n">
        <v>272151</v>
      </c>
    </row>
    <row r="6" spans="1:10">
      <c r="A6" s="4" t="s">
        <v>107</v>
      </c>
      <c r="C6" s="6" t="n">
        <v>4847626</v>
      </c>
      <c r="E6" s="6" t="n">
        <v>4392245</v>
      </c>
    </row>
    <row r="7" spans="1:10">
      <c r="A7" s="4" t="s">
        <v>466</v>
      </c>
      <c r="C7" s="6" t="n">
        <v>956438</v>
      </c>
      <c r="E7" s="6" t="n">
        <v>1775617</v>
      </c>
    </row>
    <row r="8" spans="1:10">
      <c r="A8" s="4" t="s">
        <v>467</v>
      </c>
      <c r="C8" s="6" t="n">
        <v>277432</v>
      </c>
      <c r="E8" s="6" t="n">
        <v>0</v>
      </c>
    </row>
    <row r="9" spans="1:10">
      <c r="A9" s="4" t="s">
        <v>145</v>
      </c>
      <c r="C9" s="6" t="n">
        <v>324102</v>
      </c>
      <c r="E9" s="4" t="s">
        <v>48</v>
      </c>
    </row>
    <row r="10" spans="1:10">
      <c r="A10" s="4" t="s">
        <v>468</v>
      </c>
    </row>
    <row r="11" spans="1:10">
      <c r="A11" s="4" t="s">
        <v>469</v>
      </c>
      <c r="C11" s="6" t="n">
        <v>4867</v>
      </c>
      <c r="E11" s="6" t="n">
        <v>16066</v>
      </c>
    </row>
    <row r="12" spans="1:10">
      <c r="A12" s="4" t="s">
        <v>470</v>
      </c>
    </row>
    <row r="13" spans="1:10">
      <c r="A13" s="4" t="s">
        <v>469</v>
      </c>
      <c r="C13" s="6" t="n">
        <v>14801</v>
      </c>
      <c r="E13" s="6" t="n">
        <v>250000</v>
      </c>
    </row>
    <row r="14" spans="1:10">
      <c r="A14" s="4" t="s">
        <v>471</v>
      </c>
      <c r="C14" s="6" t="n">
        <v>0</v>
      </c>
    </row>
    <row r="15" spans="1:10">
      <c r="A15" s="4" t="s">
        <v>472</v>
      </c>
    </row>
    <row r="16" spans="1:10">
      <c r="A16" s="4" t="s">
        <v>145</v>
      </c>
      <c r="D16" s="5" t="n">
        <v>430000</v>
      </c>
    </row>
    <row r="17" spans="1:10">
      <c r="A17" s="4" t="s">
        <v>473</v>
      </c>
    </row>
    <row r="18" spans="1:10">
      <c r="A18" s="4" t="s">
        <v>474</v>
      </c>
      <c r="I18" s="4" t="s">
        <v>475</v>
      </c>
    </row>
    <row r="19" spans="1:10">
      <c r="A19" s="4" t="s">
        <v>476</v>
      </c>
      <c r="C19" s="6" t="n">
        <v>120000</v>
      </c>
      <c r="E19" s="6" t="n">
        <v>120000</v>
      </c>
    </row>
    <row r="20" spans="1:10">
      <c r="A20" s="4" t="s">
        <v>477</v>
      </c>
      <c r="C20" s="6" t="n">
        <v>0</v>
      </c>
      <c r="E20" s="6" t="n">
        <v>0</v>
      </c>
    </row>
    <row r="21" spans="1:10">
      <c r="A21" s="4" t="s">
        <v>478</v>
      </c>
    </row>
    <row r="22" spans="1:10">
      <c r="A22" s="4" t="s">
        <v>477</v>
      </c>
      <c r="C22" s="6" t="n">
        <v>70295</v>
      </c>
      <c r="E22" s="6" t="n">
        <v>152834</v>
      </c>
    </row>
    <row r="23" spans="1:10">
      <c r="A23" s="4" t="s">
        <v>479</v>
      </c>
      <c r="B23" s="4" t="s">
        <v>480</v>
      </c>
    </row>
    <row r="24" spans="1:10">
      <c r="A24" s="4" t="s">
        <v>481</v>
      </c>
    </row>
    <row r="25" spans="1:10">
      <c r="A25" s="4" t="s">
        <v>343</v>
      </c>
      <c r="B25" s="5" t="n">
        <v>100000</v>
      </c>
    </row>
    <row r="26" spans="1:10">
      <c r="A26" s="4" t="s">
        <v>477</v>
      </c>
      <c r="F26" s="5" t="n">
        <v>100000</v>
      </c>
      <c r="G26" s="5" t="n">
        <v>200000</v>
      </c>
    </row>
    <row r="27" spans="1:10">
      <c r="A27" s="4" t="s">
        <v>482</v>
      </c>
    </row>
    <row r="28" spans="1:10">
      <c r="A28" s="4" t="s">
        <v>477</v>
      </c>
      <c r="C28" s="6" t="n">
        <v>17574</v>
      </c>
      <c r="E28" s="6" t="n">
        <v>18325</v>
      </c>
    </row>
    <row r="29" spans="1:10">
      <c r="A29" s="4" t="s">
        <v>479</v>
      </c>
      <c r="B29" s="4" t="s">
        <v>483</v>
      </c>
    </row>
    <row r="30" spans="1:10">
      <c r="A30" s="4" t="s">
        <v>484</v>
      </c>
    </row>
    <row r="31" spans="1:10">
      <c r="A31" s="4" t="s">
        <v>343</v>
      </c>
      <c r="B31" s="5" t="n">
        <v>25000</v>
      </c>
    </row>
    <row r="32" spans="1:10">
      <c r="A32" s="4" t="s">
        <v>477</v>
      </c>
      <c r="E32" s="6" t="n">
        <v>25000</v>
      </c>
      <c r="F32" s="5" t="n">
        <v>25000</v>
      </c>
    </row>
    <row r="33" spans="1:10">
      <c r="A33" s="4" t="s">
        <v>485</v>
      </c>
    </row>
    <row r="34" spans="1:10">
      <c r="A34" s="4" t="s">
        <v>486</v>
      </c>
      <c r="J34" s="4" t="s">
        <v>487</v>
      </c>
    </row>
    <row r="35" spans="1:10">
      <c r="A35" s="4" t="s">
        <v>488</v>
      </c>
    </row>
    <row r="36" spans="1:10">
      <c r="A36" s="4" t="s">
        <v>343</v>
      </c>
      <c r="C36" s="6" t="n">
        <v>5451568</v>
      </c>
      <c r="E36" s="6" t="n">
        <v>7320739</v>
      </c>
    </row>
    <row r="37" spans="1:10">
      <c r="A37" s="4" t="s">
        <v>489</v>
      </c>
    </row>
    <row r="38" spans="1:10">
      <c r="A38" s="4" t="s">
        <v>490</v>
      </c>
      <c r="H38" s="5" t="n">
        <v>559243</v>
      </c>
    </row>
    <row r="39" spans="1:10">
      <c r="A39" s="4" t="s">
        <v>343</v>
      </c>
      <c r="C39" s="6" t="n">
        <v>475000</v>
      </c>
      <c r="E39" s="6" t="n">
        <v>525000</v>
      </c>
    </row>
    <row r="40" spans="1:10">
      <c r="A40" s="4" t="s">
        <v>491</v>
      </c>
    </row>
    <row r="41" spans="1:10">
      <c r="A41" s="4" t="s">
        <v>469</v>
      </c>
      <c r="C41" s="6" t="n">
        <v>0</v>
      </c>
      <c r="E41" s="6" t="n">
        <v>2361</v>
      </c>
    </row>
    <row r="42" spans="1:10">
      <c r="A42" s="4" t="s">
        <v>492</v>
      </c>
    </row>
    <row r="43" spans="1:10">
      <c r="A43" s="4" t="s">
        <v>469</v>
      </c>
      <c r="C43" s="6" t="n">
        <v>246</v>
      </c>
      <c r="E43" s="6" t="n">
        <v>5906</v>
      </c>
    </row>
    <row r="44" spans="1:10">
      <c r="A44" s="4" t="s">
        <v>493</v>
      </c>
    </row>
    <row r="45" spans="1:10">
      <c r="A45" s="4" t="s">
        <v>469</v>
      </c>
      <c r="C45" s="6" t="n">
        <v>0</v>
      </c>
      <c r="E45" s="6" t="n">
        <v>193</v>
      </c>
    </row>
    <row r="46" spans="1:10">
      <c r="A46" s="4" t="s">
        <v>494</v>
      </c>
    </row>
    <row r="47" spans="1:10">
      <c r="A47" s="4" t="s">
        <v>490</v>
      </c>
      <c r="C47" s="6" t="n">
        <v>0</v>
      </c>
      <c r="E47" s="6" t="n">
        <v>10579</v>
      </c>
    </row>
    <row r="48" spans="1:10">
      <c r="A48" s="4" t="s">
        <v>495</v>
      </c>
      <c r="C48" s="6" t="n">
        <v>9065</v>
      </c>
      <c r="E48" s="6" t="n">
        <v>43374</v>
      </c>
    </row>
    <row r="49" spans="1:10">
      <c r="A49" s="4" t="s">
        <v>496</v>
      </c>
    </row>
    <row r="50" spans="1:10">
      <c r="A50" s="4" t="s">
        <v>490</v>
      </c>
      <c r="C50" s="6" t="n">
        <v>0</v>
      </c>
      <c r="E50" s="6" t="n">
        <v>3547</v>
      </c>
    </row>
    <row r="51" spans="1:10">
      <c r="A51" s="4" t="s">
        <v>495</v>
      </c>
      <c r="C51" s="6" t="n">
        <v>644</v>
      </c>
      <c r="E51" s="6" t="n">
        <v>10016</v>
      </c>
    </row>
    <row r="52" spans="1:10">
      <c r="A52" s="4" t="s">
        <v>497</v>
      </c>
    </row>
    <row r="53" spans="1:10">
      <c r="A53" s="4" t="s">
        <v>469</v>
      </c>
      <c r="C53" s="6" t="n">
        <v>192700</v>
      </c>
      <c r="E53" s="6" t="n">
        <v>392589</v>
      </c>
    </row>
    <row r="54" spans="1:10">
      <c r="A54" s="4" t="s">
        <v>498</v>
      </c>
    </row>
    <row r="55" spans="1:10">
      <c r="A55" s="4" t="s">
        <v>469</v>
      </c>
      <c r="C55" s="6" t="n">
        <v>5528</v>
      </c>
      <c r="E55" s="6" t="n">
        <v>109329</v>
      </c>
    </row>
    <row r="56" spans="1:10">
      <c r="A56" s="4" t="s">
        <v>499</v>
      </c>
    </row>
    <row r="57" spans="1:10">
      <c r="A57" s="4" t="s">
        <v>500</v>
      </c>
      <c r="C57" s="6" t="n">
        <v>57917</v>
      </c>
    </row>
    <row r="58" spans="1:10">
      <c r="A58" s="4" t="s">
        <v>501</v>
      </c>
      <c r="C58" s="6" t="n">
        <v>1500</v>
      </c>
    </row>
    <row r="59" spans="1:10">
      <c r="A59" s="4" t="s">
        <v>343</v>
      </c>
      <c r="C59" s="6" t="n">
        <v>277432</v>
      </c>
    </row>
    <row r="60" spans="1:10">
      <c r="A60" s="4" t="s">
        <v>502</v>
      </c>
    </row>
    <row r="61" spans="1:10">
      <c r="A61" s="4" t="s">
        <v>463</v>
      </c>
      <c r="C61" s="5" t="n">
        <v>852626</v>
      </c>
      <c r="E61" s="5" t="n">
        <v>648944</v>
      </c>
    </row>
    <row r="62" spans="1:10">
      <c r="A62" s="4" t="s">
        <v>503</v>
      </c>
    </row>
    <row r="63" spans="1:10">
      <c r="A63" s="4" t="s">
        <v>343</v>
      </c>
      <c r="I63" s="5" t="n">
        <v>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4</v>
      </c>
      <c r="B1" s="2" t="s">
        <v>1</v>
      </c>
    </row>
    <row r="2" spans="1:3">
      <c r="B2" s="2" t="s">
        <v>2</v>
      </c>
      <c r="C2" s="2" t="s">
        <v>37</v>
      </c>
    </row>
    <row r="3" spans="1:3">
      <c r="A3" s="3" t="s">
        <v>184</v>
      </c>
    </row>
    <row r="4" spans="1:3">
      <c r="A4" s="4" t="s">
        <v>505</v>
      </c>
      <c r="B4" s="5" t="n">
        <v>270333</v>
      </c>
      <c r="C4" s="5" t="n">
        <v>506250</v>
      </c>
    </row>
    <row r="5" spans="1:3">
      <c r="A5" s="4" t="s">
        <v>506</v>
      </c>
      <c r="B5" s="6" t="n">
        <v>168750</v>
      </c>
    </row>
    <row r="6" spans="1:3">
      <c r="A6" s="4" t="s">
        <v>507</v>
      </c>
      <c r="B6" s="5" t="n">
        <v>2738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7</v>
      </c>
    </row>
    <row r="2" spans="1:3">
      <c r="A2" s="3" t="s">
        <v>184</v>
      </c>
    </row>
    <row r="3" spans="1:3">
      <c r="A3" s="4" t="s">
        <v>509</v>
      </c>
      <c r="B3" s="5" t="n">
        <v>110536</v>
      </c>
      <c r="C3" s="5" t="n">
        <v>217069</v>
      </c>
    </row>
    <row r="4" spans="1:3">
      <c r="A4" s="4" t="s">
        <v>510</v>
      </c>
      <c r="B4" s="6" t="n">
        <v>68098</v>
      </c>
      <c r="C4" s="6" t="n">
        <v>71236</v>
      </c>
    </row>
    <row r="5" spans="1:3">
      <c r="A5" s="4" t="s">
        <v>511</v>
      </c>
      <c r="B5" s="6" t="n">
        <v>229657</v>
      </c>
      <c r="C5" s="6" t="n">
        <v>134784</v>
      </c>
    </row>
    <row r="6" spans="1:3">
      <c r="A6" s="4" t="s">
        <v>512</v>
      </c>
      <c r="B6" s="6" t="n">
        <v>2082256</v>
      </c>
      <c r="C6" s="6" t="n">
        <v>3898896</v>
      </c>
    </row>
    <row r="7" spans="1:3">
      <c r="A7" s="4" t="s">
        <v>418</v>
      </c>
      <c r="B7" s="6" t="n">
        <v>1312541</v>
      </c>
      <c r="C7" s="6" t="n">
        <v>1262503</v>
      </c>
    </row>
    <row r="8" spans="1:3">
      <c r="A8" s="4" t="s">
        <v>513</v>
      </c>
      <c r="B8" s="4" t="s">
        <v>48</v>
      </c>
      <c r="C8" s="6" t="n">
        <v>850627</v>
      </c>
    </row>
    <row r="9" spans="1:3">
      <c r="A9" s="4" t="s">
        <v>514</v>
      </c>
      <c r="B9" s="6" t="n">
        <v>10873</v>
      </c>
      <c r="C9" s="6" t="n">
        <v>104198</v>
      </c>
    </row>
    <row r="10" spans="1:3">
      <c r="A10" s="4" t="s">
        <v>412</v>
      </c>
      <c r="B10" s="4" t="s">
        <v>48</v>
      </c>
      <c r="C10" s="6" t="n">
        <v>61738</v>
      </c>
    </row>
    <row r="11" spans="1:3">
      <c r="A11" s="4" t="s">
        <v>515</v>
      </c>
      <c r="B11" s="6" t="n">
        <v>26206</v>
      </c>
      <c r="C11" s="6" t="n">
        <v>76617</v>
      </c>
    </row>
    <row r="12" spans="1:3">
      <c r="A12" s="4" t="s">
        <v>516</v>
      </c>
      <c r="B12" s="6" t="n">
        <v>93643</v>
      </c>
      <c r="C12" s="6" t="n">
        <v>304434</v>
      </c>
    </row>
    <row r="13" spans="1:3">
      <c r="A13" s="4" t="s">
        <v>517</v>
      </c>
      <c r="B13" s="6" t="n">
        <v>13746</v>
      </c>
      <c r="C13" s="6" t="n">
        <v>64289</v>
      </c>
    </row>
    <row r="14" spans="1:3">
      <c r="A14" s="4" t="s">
        <v>518</v>
      </c>
      <c r="B14" s="6" t="n">
        <v>313985</v>
      </c>
      <c r="C14" s="6" t="n">
        <v>180222</v>
      </c>
    </row>
    <row r="15" spans="1:3">
      <c r="A15" s="4" t="s">
        <v>519</v>
      </c>
      <c r="B15" s="6" t="n">
        <v>90500</v>
      </c>
      <c r="C15" s="6" t="n">
        <v>178069</v>
      </c>
    </row>
    <row r="16" spans="1:3">
      <c r="A16" s="4" t="s">
        <v>520</v>
      </c>
      <c r="B16" s="6" t="n">
        <v>270333</v>
      </c>
      <c r="C16" s="6" t="n">
        <v>506250</v>
      </c>
    </row>
    <row r="17" spans="1:3">
      <c r="A17" s="4" t="s">
        <v>521</v>
      </c>
      <c r="B17" s="6" t="n">
        <v>1135</v>
      </c>
      <c r="C17" s="6" t="n">
        <v>178825</v>
      </c>
    </row>
    <row r="18" spans="1:3">
      <c r="A18" s="4" t="s">
        <v>522</v>
      </c>
      <c r="B18" s="6" t="n">
        <v>50555</v>
      </c>
      <c r="C18" s="6" t="n">
        <v>307463</v>
      </c>
    </row>
    <row r="19" spans="1:3">
      <c r="A19" s="4" t="s">
        <v>113</v>
      </c>
      <c r="B19" s="5" t="n">
        <v>4674064</v>
      </c>
      <c r="C19" s="5" t="n">
        <v>83972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7</v>
      </c>
    </row>
    <row r="2" spans="1:3">
      <c r="A2" s="3" t="s">
        <v>184</v>
      </c>
    </row>
    <row r="3" spans="1:3">
      <c r="A3" s="4" t="s">
        <v>524</v>
      </c>
      <c r="B3" s="5" t="n">
        <v>956438</v>
      </c>
      <c r="C3" s="5" t="n">
        <v>17756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4"/>
    <col customWidth="1" max="7" min="7" width="14"/>
    <col customWidth="1" max="8" min="8" width="14"/>
    <col customWidth="1" max="9" min="9" width="14"/>
    <col customWidth="1" max="10" min="10" width="13"/>
  </cols>
  <sheetData>
    <row r="1" spans="1:10">
      <c r="A1" s="1" t="s">
        <v>525</v>
      </c>
      <c r="B1" s="2" t="s">
        <v>526</v>
      </c>
      <c r="C1" s="2" t="s">
        <v>527</v>
      </c>
      <c r="D1" s="2" t="s">
        <v>528</v>
      </c>
      <c r="E1" s="2" t="s">
        <v>462</v>
      </c>
      <c r="F1" s="2" t="s">
        <v>2</v>
      </c>
      <c r="G1" s="2" t="s">
        <v>37</v>
      </c>
      <c r="H1" s="2" t="s">
        <v>355</v>
      </c>
      <c r="I1" s="2" t="s">
        <v>4</v>
      </c>
      <c r="J1" s="2" t="s">
        <v>529</v>
      </c>
    </row>
    <row r="2" spans="1:10">
      <c r="A2" s="4" t="s">
        <v>530</v>
      </c>
      <c r="I2" s="4" t="s">
        <v>531</v>
      </c>
    </row>
    <row r="3" spans="1:10">
      <c r="A3" s="4" t="s">
        <v>532</v>
      </c>
      <c r="H3" s="5" t="n">
        <v>10000000</v>
      </c>
    </row>
    <row r="4" spans="1:10">
      <c r="A4" s="4" t="s">
        <v>533</v>
      </c>
      <c r="F4" s="5" t="n">
        <v>130829</v>
      </c>
      <c r="G4" s="5" t="n">
        <v>213966</v>
      </c>
    </row>
    <row r="5" spans="1:10">
      <c r="A5" s="4" t="s">
        <v>534</v>
      </c>
      <c r="F5" s="6" t="n">
        <v>5712029</v>
      </c>
      <c r="G5" s="6" t="n">
        <v>7592890</v>
      </c>
    </row>
    <row r="6" spans="1:10">
      <c r="A6" s="4" t="s">
        <v>465</v>
      </c>
      <c r="F6" s="6" t="n">
        <v>260461</v>
      </c>
      <c r="G6" s="6" t="n">
        <v>272151</v>
      </c>
    </row>
    <row r="7" spans="1:10">
      <c r="A7" s="4" t="s">
        <v>535</v>
      </c>
      <c r="F7" s="6" t="n">
        <v>2050000</v>
      </c>
      <c r="G7" s="6" t="n">
        <v>2862500</v>
      </c>
    </row>
    <row r="8" spans="1:10">
      <c r="A8" s="4" t="s">
        <v>536</v>
      </c>
      <c r="F8" s="6" t="n">
        <v>48432</v>
      </c>
      <c r="G8" s="6" t="n">
        <v>179261</v>
      </c>
    </row>
    <row r="9" spans="1:10">
      <c r="A9" s="4" t="s">
        <v>537</v>
      </c>
    </row>
    <row r="10" spans="1:10">
      <c r="A10" s="4" t="s">
        <v>538</v>
      </c>
      <c r="D10" s="4" t="s">
        <v>539</v>
      </c>
    </row>
    <row r="11" spans="1:10">
      <c r="A11" s="4" t="s">
        <v>540</v>
      </c>
    </row>
    <row r="12" spans="1:10">
      <c r="A12" s="4" t="s">
        <v>541</v>
      </c>
      <c r="D12" s="5" t="n">
        <v>250000</v>
      </c>
    </row>
    <row r="13" spans="1:10">
      <c r="A13" s="4" t="s">
        <v>542</v>
      </c>
    </row>
    <row r="14" spans="1:10">
      <c r="A14" s="4" t="s">
        <v>541</v>
      </c>
      <c r="D14" s="6" t="n">
        <v>12500</v>
      </c>
    </row>
    <row r="15" spans="1:10">
      <c r="A15" s="4" t="s">
        <v>543</v>
      </c>
    </row>
    <row r="16" spans="1:10">
      <c r="A16" s="4" t="s">
        <v>541</v>
      </c>
      <c r="D16" s="5" t="n">
        <v>700000</v>
      </c>
    </row>
    <row r="17" spans="1:10">
      <c r="A17" s="4" t="s">
        <v>478</v>
      </c>
    </row>
    <row r="18" spans="1:10">
      <c r="A18" s="4" t="s">
        <v>541</v>
      </c>
      <c r="F18" s="5" t="n">
        <v>475000</v>
      </c>
      <c r="G18" s="5" t="n">
        <v>525000</v>
      </c>
    </row>
    <row r="19" spans="1:10">
      <c r="A19" s="4" t="s">
        <v>544</v>
      </c>
    </row>
    <row r="20" spans="1:10">
      <c r="A20" s="4" t="s">
        <v>530</v>
      </c>
      <c r="D20" s="4" t="s">
        <v>382</v>
      </c>
    </row>
    <row r="21" spans="1:10">
      <c r="A21" s="4" t="s">
        <v>545</v>
      </c>
      <c r="D21" s="5" t="n">
        <v>950000</v>
      </c>
    </row>
    <row r="22" spans="1:10">
      <c r="A22" s="4" t="s">
        <v>546</v>
      </c>
      <c r="D22" s="5" t="n">
        <v>1200000</v>
      </c>
    </row>
    <row r="23" spans="1:10">
      <c r="A23" s="4" t="s">
        <v>547</v>
      </c>
    </row>
    <row r="24" spans="1:10">
      <c r="A24" s="4" t="s">
        <v>538</v>
      </c>
      <c r="D24" s="4" t="s">
        <v>548</v>
      </c>
    </row>
    <row r="25" spans="1:10">
      <c r="A25" s="4" t="s">
        <v>549</v>
      </c>
    </row>
    <row r="26" spans="1:10">
      <c r="A26" s="4" t="s">
        <v>550</v>
      </c>
      <c r="H26" s="5" t="n">
        <v>15000000</v>
      </c>
    </row>
    <row r="27" spans="1:10">
      <c r="A27" s="4" t="s">
        <v>551</v>
      </c>
    </row>
    <row r="28" spans="1:10">
      <c r="A28" s="4" t="s">
        <v>530</v>
      </c>
      <c r="B28" s="4" t="s">
        <v>539</v>
      </c>
      <c r="C28" s="4" t="s">
        <v>539</v>
      </c>
      <c r="F28" s="4" t="s">
        <v>552</v>
      </c>
    </row>
    <row r="29" spans="1:10">
      <c r="A29" s="4" t="s">
        <v>553</v>
      </c>
      <c r="C29" s="5" t="n">
        <v>500000</v>
      </c>
    </row>
    <row r="30" spans="1:10">
      <c r="A30" s="4" t="s">
        <v>554</v>
      </c>
      <c r="B30" s="5" t="n">
        <v>5000000</v>
      </c>
    </row>
    <row r="31" spans="1:10">
      <c r="A31" s="4" t="s">
        <v>555</v>
      </c>
      <c r="G31" s="4" t="s">
        <v>556</v>
      </c>
    </row>
    <row r="32" spans="1:10">
      <c r="A32" s="4" t="s">
        <v>557</v>
      </c>
    </row>
    <row r="33" spans="1:10">
      <c r="A33" s="4" t="s">
        <v>555</v>
      </c>
      <c r="G33" s="4" t="s">
        <v>558</v>
      </c>
    </row>
    <row r="34" spans="1:10">
      <c r="A34" s="4" t="s">
        <v>559</v>
      </c>
    </row>
    <row r="35" spans="1:10">
      <c r="A35" s="4" t="s">
        <v>560</v>
      </c>
      <c r="C35" s="4" t="s">
        <v>561</v>
      </c>
    </row>
    <row r="36" spans="1:10">
      <c r="A36" s="4" t="s">
        <v>562</v>
      </c>
      <c r="C36" s="4" t="s">
        <v>563</v>
      </c>
    </row>
    <row r="37" spans="1:10">
      <c r="A37" s="4" t="s">
        <v>564</v>
      </c>
    </row>
    <row r="38" spans="1:10">
      <c r="A38" s="4" t="s">
        <v>530</v>
      </c>
      <c r="B38" s="4" t="s">
        <v>531</v>
      </c>
      <c r="F38" s="4" t="s">
        <v>565</v>
      </c>
    </row>
    <row r="39" spans="1:10">
      <c r="A39" s="4" t="s">
        <v>566</v>
      </c>
      <c r="G39" s="5" t="n">
        <v>1900000</v>
      </c>
    </row>
    <row r="40" spans="1:10">
      <c r="A40" s="4" t="s">
        <v>567</v>
      </c>
      <c r="F40" s="5" t="n">
        <v>575000</v>
      </c>
    </row>
    <row r="41" spans="1:10">
      <c r="A41" s="4" t="s">
        <v>568</v>
      </c>
    </row>
    <row r="42" spans="1:10">
      <c r="A42" s="4" t="s">
        <v>566</v>
      </c>
      <c r="F42" s="6" t="n">
        <v>2500000</v>
      </c>
    </row>
    <row r="43" spans="1:10">
      <c r="A43" s="4" t="s">
        <v>569</v>
      </c>
    </row>
    <row r="44" spans="1:10">
      <c r="A44" s="4" t="s">
        <v>566</v>
      </c>
      <c r="F44" s="6" t="n">
        <v>3500000</v>
      </c>
    </row>
    <row r="45" spans="1:10">
      <c r="A45" s="4" t="s">
        <v>570</v>
      </c>
    </row>
    <row r="46" spans="1:10">
      <c r="A46" s="4" t="s">
        <v>566</v>
      </c>
      <c r="F46" s="6" t="n">
        <v>5000000</v>
      </c>
    </row>
    <row r="47" spans="1:10">
      <c r="A47" s="4" t="s">
        <v>567</v>
      </c>
      <c r="F47" s="6" t="n">
        <v>1000000</v>
      </c>
    </row>
    <row r="48" spans="1:10">
      <c r="A48" s="4" t="s">
        <v>571</v>
      </c>
    </row>
    <row r="49" spans="1:10">
      <c r="A49" s="4" t="s">
        <v>567</v>
      </c>
      <c r="F49" s="5" t="n">
        <v>750000</v>
      </c>
    </row>
    <row r="50" spans="1:10">
      <c r="A50" s="4" t="s">
        <v>572</v>
      </c>
    </row>
    <row r="51" spans="1:10">
      <c r="A51" s="4" t="s">
        <v>573</v>
      </c>
      <c r="C51" s="5" t="n">
        <v>1000000</v>
      </c>
    </row>
    <row r="52" spans="1:10">
      <c r="A52" s="4" t="s">
        <v>574</v>
      </c>
    </row>
    <row r="53" spans="1:10">
      <c r="A53" s="4" t="s">
        <v>530</v>
      </c>
      <c r="B53" s="4" t="s">
        <v>575</v>
      </c>
      <c r="F53" s="4" t="s">
        <v>575</v>
      </c>
    </row>
    <row r="54" spans="1:10">
      <c r="A54" s="4" t="s">
        <v>576</v>
      </c>
      <c r="C54" s="6" t="n">
        <v>100000</v>
      </c>
    </row>
    <row r="55" spans="1:10">
      <c r="A55" s="4" t="s">
        <v>485</v>
      </c>
    </row>
    <row r="56" spans="1:10">
      <c r="A56" s="4" t="s">
        <v>573</v>
      </c>
      <c r="C56" s="6" t="n">
        <v>10000000</v>
      </c>
      <c r="E56" s="5" t="n">
        <v>6000000</v>
      </c>
    </row>
    <row r="57" spans="1:10">
      <c r="A57" s="4" t="s">
        <v>577</v>
      </c>
      <c r="C57" s="5" t="n">
        <v>100000</v>
      </c>
      <c r="E57" s="5" t="n">
        <v>40000</v>
      </c>
    </row>
    <row r="58" spans="1:10">
      <c r="A58" s="4" t="s">
        <v>530</v>
      </c>
      <c r="C58" s="4" t="s">
        <v>531</v>
      </c>
      <c r="E58" s="4" t="s">
        <v>578</v>
      </c>
    </row>
    <row r="59" spans="1:10">
      <c r="A59" s="4" t="s">
        <v>579</v>
      </c>
      <c r="E59" s="5" t="n">
        <v>1000000</v>
      </c>
    </row>
    <row r="60" spans="1:10">
      <c r="A60" s="4" t="s">
        <v>580</v>
      </c>
      <c r="E60" s="4" t="s">
        <v>565</v>
      </c>
    </row>
    <row r="61" spans="1:10">
      <c r="A61" s="4" t="s">
        <v>581</v>
      </c>
      <c r="C61" s="4" t="s">
        <v>582</v>
      </c>
      <c r="E61" s="4" t="s">
        <v>583</v>
      </c>
    </row>
    <row r="62" spans="1:10">
      <c r="A62" s="4" t="s">
        <v>78</v>
      </c>
      <c r="E62" s="5" t="n">
        <v>13000000</v>
      </c>
    </row>
    <row r="63" spans="1:10">
      <c r="A63" s="4" t="s">
        <v>584</v>
      </c>
      <c r="E63" s="6" t="n">
        <v>2000000</v>
      </c>
    </row>
    <row r="64" spans="1:10">
      <c r="A64" s="4" t="s">
        <v>532</v>
      </c>
      <c r="G64" s="6" t="n">
        <v>289045</v>
      </c>
    </row>
    <row r="65" spans="1:10">
      <c r="A65" s="4" t="s">
        <v>533</v>
      </c>
      <c r="G65" s="6" t="n">
        <v>3257</v>
      </c>
    </row>
    <row r="66" spans="1:10">
      <c r="A66" s="4" t="s">
        <v>585</v>
      </c>
      <c r="F66" s="5" t="n">
        <v>0</v>
      </c>
      <c r="G66" s="6" t="n">
        <v>4611</v>
      </c>
    </row>
    <row r="67" spans="1:10">
      <c r="A67" s="4" t="s">
        <v>586</v>
      </c>
      <c r="F67" s="6" t="n">
        <v>0</v>
      </c>
      <c r="G67" s="6" t="n">
        <v>0</v>
      </c>
    </row>
    <row r="68" spans="1:10">
      <c r="A68" s="4" t="s">
        <v>534</v>
      </c>
      <c r="F68" s="6" t="n">
        <v>0</v>
      </c>
      <c r="G68" s="6" t="n">
        <v>0</v>
      </c>
    </row>
    <row r="69" spans="1:10">
      <c r="A69" s="4" t="s">
        <v>587</v>
      </c>
      <c r="C69" s="5" t="n">
        <v>20000000</v>
      </c>
    </row>
    <row r="70" spans="1:10">
      <c r="A70" s="4" t="s">
        <v>588</v>
      </c>
    </row>
    <row r="71" spans="1:10">
      <c r="A71" s="4" t="s">
        <v>532</v>
      </c>
      <c r="F71" s="6" t="n">
        <v>452869</v>
      </c>
    </row>
    <row r="72" spans="1:10">
      <c r="A72" s="4" t="s">
        <v>533</v>
      </c>
      <c r="F72" s="6" t="n">
        <v>130829</v>
      </c>
      <c r="G72" s="6" t="n">
        <v>210710</v>
      </c>
    </row>
    <row r="73" spans="1:10">
      <c r="A73" s="4" t="s">
        <v>585</v>
      </c>
      <c r="F73" s="6" t="n">
        <v>912486</v>
      </c>
      <c r="G73" s="6" t="n">
        <v>1057833</v>
      </c>
    </row>
    <row r="74" spans="1:10">
      <c r="A74" s="4" t="s">
        <v>586</v>
      </c>
      <c r="F74" s="6" t="n">
        <v>0</v>
      </c>
      <c r="G74" s="6" t="n">
        <v>0</v>
      </c>
    </row>
    <row r="75" spans="1:10">
      <c r="A75" s="4" t="s">
        <v>541</v>
      </c>
      <c r="F75" s="6" t="n">
        <v>5500000</v>
      </c>
      <c r="G75" s="6" t="n">
        <v>7500000</v>
      </c>
    </row>
    <row r="76" spans="1:10">
      <c r="A76" s="4" t="s">
        <v>536</v>
      </c>
      <c r="F76" s="6" t="n">
        <v>48432</v>
      </c>
      <c r="G76" s="6" t="n">
        <v>179261</v>
      </c>
    </row>
    <row r="77" spans="1:10">
      <c r="A77" s="4" t="s">
        <v>589</v>
      </c>
    </row>
    <row r="78" spans="1:10">
      <c r="A78" s="4" t="s">
        <v>577</v>
      </c>
      <c r="C78" s="6" t="n">
        <v>200000</v>
      </c>
      <c r="E78" s="6" t="n">
        <v>120000</v>
      </c>
    </row>
    <row r="79" spans="1:10">
      <c r="A79" s="4" t="s">
        <v>590</v>
      </c>
    </row>
    <row r="80" spans="1:10">
      <c r="A80" s="4" t="s">
        <v>577</v>
      </c>
      <c r="C80" s="5" t="n">
        <v>100000</v>
      </c>
      <c r="E80" s="5" t="n">
        <v>60000</v>
      </c>
    </row>
    <row r="81" spans="1:10">
      <c r="A81" s="4" t="s">
        <v>591</v>
      </c>
    </row>
    <row r="82" spans="1:10">
      <c r="A82" s="4" t="s">
        <v>585</v>
      </c>
      <c r="F82" s="6" t="n">
        <v>38310</v>
      </c>
      <c r="G82" s="6" t="n">
        <v>39911</v>
      </c>
    </row>
    <row r="83" spans="1:10">
      <c r="A83" s="4" t="s">
        <v>465</v>
      </c>
      <c r="F83" s="6" t="n">
        <v>260461</v>
      </c>
      <c r="G83" s="6" t="n">
        <v>272151</v>
      </c>
    </row>
    <row r="84" spans="1:10">
      <c r="A84" s="4" t="s">
        <v>535</v>
      </c>
      <c r="F84" s="5" t="n">
        <v>50000</v>
      </c>
      <c r="G84" s="5" t="n">
        <v>50000</v>
      </c>
    </row>
    <row r="85" spans="1:10">
      <c r="A85" s="4" t="s">
        <v>592</v>
      </c>
    </row>
    <row r="86" spans="1:10">
      <c r="A86" s="4" t="s">
        <v>530</v>
      </c>
      <c r="J86" s="4" t="s">
        <v>5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3</v>
      </c>
      <c r="B1" s="2" t="s">
        <v>2</v>
      </c>
      <c r="C1" s="2" t="s">
        <v>37</v>
      </c>
    </row>
    <row r="2" spans="1:3">
      <c r="A2" s="3" t="s">
        <v>187</v>
      </c>
    </row>
    <row r="3" spans="1:3">
      <c r="A3" s="4" t="s">
        <v>594</v>
      </c>
      <c r="B3" s="5" t="n">
        <v>5760461</v>
      </c>
      <c r="C3" s="5" t="n">
        <v>7772151</v>
      </c>
    </row>
    <row r="4" spans="1:3">
      <c r="A4" s="4" t="s">
        <v>595</v>
      </c>
      <c r="B4" s="6" t="n">
        <v>-48432</v>
      </c>
      <c r="C4" s="6" t="n">
        <v>-179261</v>
      </c>
    </row>
    <row r="5" spans="1:3">
      <c r="A5" s="4" t="s">
        <v>113</v>
      </c>
      <c r="B5" s="6" t="n">
        <v>5712029</v>
      </c>
      <c r="C5" s="6" t="n">
        <v>7592890</v>
      </c>
    </row>
    <row r="6" spans="1:3">
      <c r="A6" s="4" t="s">
        <v>596</v>
      </c>
      <c r="B6" s="6" t="n">
        <v>-5465113</v>
      </c>
      <c r="C6" s="6" t="n">
        <v>-1963887</v>
      </c>
    </row>
    <row r="7" spans="1:3">
      <c r="A7" s="4" t="s">
        <v>597</v>
      </c>
      <c r="B7" s="5" t="n">
        <v>246916</v>
      </c>
      <c r="C7" s="5" t="n">
        <v>5629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55"/>
    <col customWidth="1" max="5" min="5" width="29"/>
    <col customWidth="1" max="6" min="6" width="12"/>
  </cols>
  <sheetData>
    <row r="1" spans="1:6">
      <c r="A1" s="1" t="s">
        <v>108</v>
      </c>
      <c r="B1" s="2" t="s">
        <v>109</v>
      </c>
      <c r="C1" s="2" t="s">
        <v>110</v>
      </c>
      <c r="D1" s="2" t="s">
        <v>111</v>
      </c>
      <c r="E1" s="2" t="s">
        <v>112</v>
      </c>
      <c r="F1" s="2" t="s">
        <v>113</v>
      </c>
    </row>
    <row r="2" spans="1:6">
      <c r="A2" s="4" t="s">
        <v>114</v>
      </c>
      <c r="B2" s="5" t="n">
        <v>899</v>
      </c>
      <c r="C2" s="5" t="n">
        <v>18376801</v>
      </c>
      <c r="D2" s="5" t="n">
        <v>-77989</v>
      </c>
      <c r="E2" s="5" t="n">
        <v>-8866432</v>
      </c>
      <c r="F2" s="5" t="n">
        <v>9433279</v>
      </c>
    </row>
    <row r="3" spans="1:6">
      <c r="A3" s="4" t="s">
        <v>115</v>
      </c>
      <c r="B3" s="6" t="n">
        <v>89862683</v>
      </c>
      <c r="C3" s="4" t="s">
        <v>48</v>
      </c>
      <c r="D3" s="4" t="s">
        <v>48</v>
      </c>
      <c r="E3" s="4" t="s">
        <v>48</v>
      </c>
      <c r="F3" s="4" t="s">
        <v>48</v>
      </c>
    </row>
    <row r="4" spans="1:6">
      <c r="A4" s="4" t="s">
        <v>116</v>
      </c>
      <c r="C4" s="5" t="n">
        <v>440999</v>
      </c>
      <c r="F4" s="5" t="n">
        <v>440999</v>
      </c>
    </row>
    <row r="5" spans="1:6">
      <c r="A5" s="4" t="s">
        <v>117</v>
      </c>
      <c r="D5" s="5" t="n">
        <v>257105</v>
      </c>
      <c r="F5" s="6" t="n">
        <v>257106</v>
      </c>
    </row>
    <row r="6" spans="1:6">
      <c r="A6" s="4" t="s">
        <v>103</v>
      </c>
      <c r="E6" s="5" t="n">
        <v>-6160690</v>
      </c>
      <c r="F6" s="6" t="n">
        <v>-6160690</v>
      </c>
    </row>
    <row r="7" spans="1:6">
      <c r="A7" s="4" t="s">
        <v>118</v>
      </c>
      <c r="B7" s="5" t="n">
        <v>899</v>
      </c>
      <c r="C7" s="6" t="n">
        <v>18817800</v>
      </c>
      <c r="D7" s="6" t="n">
        <v>179116</v>
      </c>
      <c r="E7" s="6" t="n">
        <v>-15027122</v>
      </c>
      <c r="F7" s="6" t="n">
        <v>3970693</v>
      </c>
    </row>
    <row r="8" spans="1:6">
      <c r="A8" s="4" t="s">
        <v>119</v>
      </c>
      <c r="B8" s="6" t="n">
        <v>89862683</v>
      </c>
    </row>
    <row r="9" spans="1:6">
      <c r="A9" s="4" t="s">
        <v>116</v>
      </c>
      <c r="C9" s="6" t="n">
        <v>161570</v>
      </c>
      <c r="F9" s="6" t="n">
        <v>161570</v>
      </c>
    </row>
    <row r="10" spans="1:6">
      <c r="A10" s="4" t="s">
        <v>117</v>
      </c>
      <c r="D10" s="6" t="n">
        <v>-167752</v>
      </c>
      <c r="F10" s="6" t="n">
        <v>-167752</v>
      </c>
    </row>
    <row r="11" spans="1:6">
      <c r="A11" s="4" t="s">
        <v>120</v>
      </c>
      <c r="B11" s="4" t="s">
        <v>48</v>
      </c>
      <c r="C11" s="6" t="n">
        <v>39585</v>
      </c>
      <c r="F11" s="6" t="n">
        <v>39585</v>
      </c>
    </row>
    <row r="12" spans="1:6">
      <c r="A12" s="4" t="s">
        <v>121</v>
      </c>
      <c r="B12" s="6" t="n">
        <v>26391</v>
      </c>
    </row>
    <row r="13" spans="1:6">
      <c r="A13" s="4" t="s">
        <v>103</v>
      </c>
      <c r="E13" s="6" t="n">
        <v>-9207447</v>
      </c>
      <c r="F13" s="6" t="n">
        <v>-9207447</v>
      </c>
    </row>
    <row r="14" spans="1:6">
      <c r="A14" s="4" t="s">
        <v>122</v>
      </c>
      <c r="B14" s="5" t="n">
        <v>899</v>
      </c>
      <c r="C14" s="5" t="n">
        <v>19018955</v>
      </c>
      <c r="D14" s="5" t="n">
        <v>11364</v>
      </c>
      <c r="E14" s="5" t="n">
        <v>-24234569</v>
      </c>
      <c r="F14" s="5" t="n">
        <v>-5203351</v>
      </c>
    </row>
    <row r="15" spans="1:6">
      <c r="A15" s="4" t="s">
        <v>123</v>
      </c>
      <c r="B15" s="6" t="n">
        <v>898890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8</v>
      </c>
      <c r="B1" s="2" t="s">
        <v>1</v>
      </c>
    </row>
    <row r="2" spans="1:3">
      <c r="B2" s="2" t="s">
        <v>2</v>
      </c>
      <c r="C2" s="2" t="s">
        <v>37</v>
      </c>
    </row>
    <row r="3" spans="1:3">
      <c r="A3" s="4" t="s">
        <v>599</v>
      </c>
      <c r="B3" s="6" t="n">
        <v>300000000</v>
      </c>
      <c r="C3" s="6" t="n">
        <v>300000000</v>
      </c>
    </row>
    <row r="4" spans="1:3">
      <c r="A4" s="4" t="s">
        <v>600</v>
      </c>
      <c r="B4" s="7" t="n">
        <v>1e-05</v>
      </c>
      <c r="C4" s="7" t="n">
        <v>1e-05</v>
      </c>
    </row>
    <row r="5" spans="1:3">
      <c r="A5" s="4" t="s">
        <v>74</v>
      </c>
      <c r="B5" s="6" t="n">
        <v>89889074</v>
      </c>
      <c r="C5" s="6" t="n">
        <v>89862683</v>
      </c>
    </row>
    <row r="6" spans="1:3">
      <c r="A6" s="4" t="s">
        <v>75</v>
      </c>
      <c r="B6" s="6" t="n">
        <v>89889074</v>
      </c>
      <c r="C6" s="6" t="n">
        <v>89862683</v>
      </c>
    </row>
    <row r="7" spans="1:3">
      <c r="A7" s="4" t="s">
        <v>351</v>
      </c>
    </row>
    <row r="8" spans="1:3">
      <c r="A8" s="4" t="s">
        <v>601</v>
      </c>
      <c r="B8" s="6" t="n">
        <v>26391</v>
      </c>
    </row>
    <row r="9" spans="1:3">
      <c r="A9" s="4" t="s">
        <v>602</v>
      </c>
      <c r="B9" s="5" t="n">
        <v>395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4"/>
    <col customWidth="1" max="3" min="3" width="56"/>
    <col customWidth="1" max="4" min="4" width="21"/>
  </cols>
  <sheetData>
    <row r="1" spans="1:4">
      <c r="A1" s="1" t="s">
        <v>603</v>
      </c>
      <c r="B1" s="2" t="s">
        <v>604</v>
      </c>
      <c r="C1" s="2" t="s">
        <v>605</v>
      </c>
      <c r="D1" s="2" t="s">
        <v>453</v>
      </c>
    </row>
    <row r="2" spans="1:4">
      <c r="A2" s="4" t="s">
        <v>606</v>
      </c>
      <c r="D2" s="5" t="n">
        <v>85000</v>
      </c>
    </row>
    <row r="3" spans="1:4">
      <c r="A3" s="4" t="s">
        <v>607</v>
      </c>
    </row>
    <row r="4" spans="1:4">
      <c r="A4" s="4" t="s">
        <v>608</v>
      </c>
      <c r="C4" s="5" t="n">
        <v>19500</v>
      </c>
    </row>
    <row r="5" spans="1:4">
      <c r="A5" s="4" t="s">
        <v>609</v>
      </c>
      <c r="C5" s="4" t="s">
        <v>610</v>
      </c>
    </row>
    <row r="6" spans="1:4">
      <c r="A6" s="4" t="s">
        <v>611</v>
      </c>
    </row>
    <row r="7" spans="1:4">
      <c r="A7" s="4" t="s">
        <v>612</v>
      </c>
      <c r="B7" s="4" t="s">
        <v>613</v>
      </c>
    </row>
    <row r="8" spans="1:4">
      <c r="A8" s="4" t="s">
        <v>614</v>
      </c>
    </row>
    <row r="9" spans="1:4">
      <c r="A9" s="4" t="s">
        <v>615</v>
      </c>
      <c r="B9" s="5" t="n">
        <v>340000</v>
      </c>
    </row>
    <row r="10" spans="1:4">
      <c r="A10" s="4" t="s">
        <v>616</v>
      </c>
    </row>
    <row r="11" spans="1:4">
      <c r="A11" s="4" t="s">
        <v>617</v>
      </c>
      <c r="B11" s="6" t="n">
        <v>1000000</v>
      </c>
    </row>
    <row r="12" spans="1:4">
      <c r="A12" s="4" t="s">
        <v>618</v>
      </c>
      <c r="B12" s="6" t="n">
        <v>3</v>
      </c>
    </row>
    <row r="13" spans="1:4">
      <c r="A13" s="4" t="s">
        <v>619</v>
      </c>
    </row>
    <row r="14" spans="1:4">
      <c r="A14" s="4" t="s">
        <v>538</v>
      </c>
      <c r="B14" s="4" t="s">
        <v>539</v>
      </c>
    </row>
    <row r="15" spans="1:4">
      <c r="A15" s="4" t="s">
        <v>620</v>
      </c>
    </row>
    <row r="16" spans="1:4">
      <c r="A16" s="4" t="s">
        <v>621</v>
      </c>
      <c r="B16" s="4" t="s">
        <v>622</v>
      </c>
    </row>
    <row r="17" spans="1:4">
      <c r="A17" s="4" t="s">
        <v>623</v>
      </c>
    </row>
    <row r="18" spans="1:4">
      <c r="A18" s="4" t="s">
        <v>624</v>
      </c>
      <c r="B18" s="5" t="n">
        <v>37500</v>
      </c>
    </row>
    <row r="19" spans="1:4">
      <c r="A19" s="4" t="s">
        <v>625</v>
      </c>
    </row>
    <row r="20" spans="1:4">
      <c r="A20" s="4" t="s">
        <v>624</v>
      </c>
      <c r="B20" s="5" t="n">
        <v>3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26</v>
      </c>
      <c r="B1" s="2" t="s">
        <v>1</v>
      </c>
    </row>
    <row r="2" spans="1:4">
      <c r="B2" s="2" t="s">
        <v>2</v>
      </c>
      <c r="C2" s="2" t="s">
        <v>37</v>
      </c>
      <c r="D2" s="2" t="s">
        <v>355</v>
      </c>
    </row>
    <row r="3" spans="1:4">
      <c r="A3" s="4" t="s">
        <v>627</v>
      </c>
      <c r="B3" s="5" t="n">
        <v>161570</v>
      </c>
      <c r="C3" s="5" t="n">
        <v>440999</v>
      </c>
    </row>
    <row r="4" spans="1:4">
      <c r="A4" s="4" t="s">
        <v>628</v>
      </c>
      <c r="D4" s="4" t="s">
        <v>629</v>
      </c>
    </row>
    <row r="5" spans="1:4">
      <c r="A5" s="4" t="s">
        <v>630</v>
      </c>
      <c r="D5" s="4" t="s">
        <v>382</v>
      </c>
    </row>
    <row r="6" spans="1:4">
      <c r="A6" s="4" t="s">
        <v>631</v>
      </c>
      <c r="B6" s="5" t="n">
        <v>128929</v>
      </c>
    </row>
    <row r="7" spans="1:4">
      <c r="A7" s="4" t="s">
        <v>632</v>
      </c>
      <c r="B7" s="4" t="s">
        <v>633</v>
      </c>
    </row>
    <row r="8" spans="1:4">
      <c r="A8" s="4" t="s">
        <v>634</v>
      </c>
    </row>
    <row r="9" spans="1:4">
      <c r="A9" s="4" t="s">
        <v>635</v>
      </c>
      <c r="D9" s="5" t="n">
        <v>0</v>
      </c>
    </row>
    <row r="10" spans="1:4">
      <c r="A10" s="4" t="s">
        <v>636</v>
      </c>
    </row>
    <row r="11" spans="1:4">
      <c r="A11" s="4" t="s">
        <v>637</v>
      </c>
      <c r="D11" s="8" t="n">
        <v>0.48</v>
      </c>
    </row>
    <row r="12" spans="1:4">
      <c r="A12" s="4" t="s">
        <v>638</v>
      </c>
      <c r="D12" s="4" t="s">
        <v>639</v>
      </c>
    </row>
    <row r="13" spans="1:4">
      <c r="A13" s="4" t="s">
        <v>640</v>
      </c>
      <c r="D13" s="4" t="s">
        <v>641</v>
      </c>
    </row>
    <row r="14" spans="1:4">
      <c r="A14" s="4" t="s">
        <v>642</v>
      </c>
    </row>
    <row r="15" spans="1:4">
      <c r="A15" s="4" t="s">
        <v>637</v>
      </c>
      <c r="D15" s="8" t="n">
        <v>0.5</v>
      </c>
    </row>
    <row r="16" spans="1:4">
      <c r="A16" s="4" t="s">
        <v>638</v>
      </c>
      <c r="D16" s="4" t="s">
        <v>643</v>
      </c>
    </row>
    <row r="17" spans="1:4">
      <c r="A17" s="4" t="s">
        <v>640</v>
      </c>
      <c r="D17" s="4" t="s">
        <v>6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0"/>
  </cols>
  <sheetData>
    <row r="1" spans="1:2">
      <c r="A1" s="1" t="s">
        <v>645</v>
      </c>
      <c r="B1" s="2" t="s">
        <v>1</v>
      </c>
    </row>
    <row r="2" spans="1:2">
      <c r="B2" s="2" t="s">
        <v>646</v>
      </c>
    </row>
    <row r="3" spans="1:2">
      <c r="A3" s="3" t="s">
        <v>196</v>
      </c>
    </row>
    <row r="4" spans="1:2">
      <c r="A4" s="4" t="s">
        <v>647</v>
      </c>
      <c r="B4" s="8" t="n">
        <v>0.25</v>
      </c>
    </row>
    <row r="5" spans="1:2">
      <c r="A5" s="4" t="s">
        <v>648</v>
      </c>
      <c r="B5" s="8" t="n">
        <v>0.7</v>
      </c>
    </row>
    <row r="6" spans="1:2">
      <c r="A6" s="4" t="s">
        <v>649</v>
      </c>
      <c r="B6" s="6" t="n">
        <v>6166667</v>
      </c>
    </row>
    <row r="7" spans="1:2">
      <c r="A7" s="4" t="s">
        <v>650</v>
      </c>
      <c r="B7" s="4" t="s">
        <v>651</v>
      </c>
    </row>
    <row r="8" spans="1:2">
      <c r="A8" s="4" t="s">
        <v>652</v>
      </c>
      <c r="B8" s="8" t="n">
        <v>0.54</v>
      </c>
    </row>
    <row r="9" spans="1:2">
      <c r="A9" s="4" t="s">
        <v>653</v>
      </c>
      <c r="B9" s="6" t="n">
        <v>5833333</v>
      </c>
    </row>
    <row r="10" spans="1:2">
      <c r="A10" s="4" t="s">
        <v>654</v>
      </c>
      <c r="B10" s="8" t="n">
        <v>0.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7</v>
      </c>
    </row>
    <row r="3" spans="1:3">
      <c r="A3" s="4" t="s">
        <v>656</v>
      </c>
      <c r="B3" s="6" t="n">
        <v>7166667</v>
      </c>
      <c r="C3" s="6" t="n">
        <v>8666667</v>
      </c>
    </row>
    <row r="4" spans="1:3">
      <c r="A4" s="4" t="s">
        <v>657</v>
      </c>
      <c r="B4" s="4" t="s">
        <v>48</v>
      </c>
      <c r="C4" s="4" t="s">
        <v>48</v>
      </c>
    </row>
    <row r="5" spans="1:3">
      <c r="A5" s="4" t="s">
        <v>658</v>
      </c>
      <c r="B5" s="4" t="s">
        <v>48</v>
      </c>
      <c r="C5" s="4" t="s">
        <v>48</v>
      </c>
    </row>
    <row r="6" spans="1:3">
      <c r="A6" s="4" t="s">
        <v>659</v>
      </c>
      <c r="B6" s="6" t="n">
        <v>-1000000</v>
      </c>
      <c r="C6" s="6" t="n">
        <v>-1500000</v>
      </c>
    </row>
    <row r="7" spans="1:3">
      <c r="A7" s="4" t="s">
        <v>660</v>
      </c>
      <c r="B7" s="6" t="n">
        <v>6166667</v>
      </c>
      <c r="C7" s="6" t="n">
        <v>7166667</v>
      </c>
    </row>
    <row r="8" spans="1:3">
      <c r="A8" s="4" t="s">
        <v>661</v>
      </c>
      <c r="B8" s="8" t="n">
        <v>0.5</v>
      </c>
      <c r="C8" s="8" t="n">
        <v>0.51</v>
      </c>
    </row>
    <row r="9" spans="1:3">
      <c r="A9" s="4" t="s">
        <v>662</v>
      </c>
      <c r="B9" s="4" t="s">
        <v>48</v>
      </c>
      <c r="C9" s="4" t="s">
        <v>48</v>
      </c>
    </row>
    <row r="10" spans="1:3">
      <c r="A10" s="4" t="s">
        <v>663</v>
      </c>
      <c r="B10" s="4" t="s">
        <v>48</v>
      </c>
      <c r="C10" s="4" t="s">
        <v>48</v>
      </c>
    </row>
    <row r="11" spans="1:3">
      <c r="A11" s="4" t="s">
        <v>664</v>
      </c>
      <c r="B11" s="10" t="n">
        <v>-0.25</v>
      </c>
      <c r="C11" s="10" t="n">
        <v>-0.55</v>
      </c>
    </row>
    <row r="12" spans="1:3">
      <c r="A12" s="4" t="s">
        <v>665</v>
      </c>
      <c r="B12" s="8" t="n">
        <v>0.54</v>
      </c>
      <c r="C12" s="8" t="n">
        <v>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7</v>
      </c>
    </row>
    <row r="3" spans="1:3">
      <c r="A3" s="4" t="s">
        <v>667</v>
      </c>
      <c r="B3" s="4" t="s">
        <v>48</v>
      </c>
      <c r="C3" s="6" t="n">
        <v>1000000</v>
      </c>
    </row>
    <row r="4" spans="1:3">
      <c r="A4" s="4" t="s">
        <v>668</v>
      </c>
      <c r="B4" s="4" t="s">
        <v>48</v>
      </c>
      <c r="C4" s="4" t="s">
        <v>48</v>
      </c>
    </row>
    <row r="5" spans="1:3">
      <c r="A5" s="4" t="s">
        <v>669</v>
      </c>
      <c r="B5" s="4" t="s">
        <v>48</v>
      </c>
      <c r="C5" s="4" t="s">
        <v>48</v>
      </c>
    </row>
    <row r="6" spans="1:3">
      <c r="A6" s="4" t="s">
        <v>670</v>
      </c>
      <c r="B6" s="4" t="s">
        <v>48</v>
      </c>
      <c r="C6" s="6" t="n">
        <v>-1000000</v>
      </c>
    </row>
    <row r="7" spans="1:3">
      <c r="A7" s="4" t="s">
        <v>671</v>
      </c>
      <c r="B7" s="4" t="s">
        <v>48</v>
      </c>
      <c r="C7" s="4" t="s">
        <v>48</v>
      </c>
    </row>
    <row r="8" spans="1:3">
      <c r="A8" s="4" t="s">
        <v>672</v>
      </c>
      <c r="B8" s="4" t="s">
        <v>48</v>
      </c>
      <c r="C8" s="5" t="n">
        <v>5</v>
      </c>
    </row>
    <row r="9" spans="1:3">
      <c r="A9" s="4" t="s">
        <v>662</v>
      </c>
      <c r="B9" s="4" t="s">
        <v>48</v>
      </c>
      <c r="C9" s="4" t="s">
        <v>48</v>
      </c>
    </row>
    <row r="10" spans="1:3">
      <c r="A10" s="4" t="s">
        <v>663</v>
      </c>
      <c r="B10" s="4" t="s">
        <v>48</v>
      </c>
      <c r="C10" s="4" t="s">
        <v>48</v>
      </c>
    </row>
    <row r="11" spans="1:3">
      <c r="A11" s="4" t="s">
        <v>664</v>
      </c>
      <c r="B11" s="4" t="s">
        <v>48</v>
      </c>
      <c r="C11" s="6" t="n">
        <v>-5</v>
      </c>
    </row>
    <row r="12" spans="1:3">
      <c r="A12" s="4" t="s">
        <v>673</v>
      </c>
      <c r="B12" s="4" t="s">
        <v>48</v>
      </c>
      <c r="C12" s="4" t="s">
        <v>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74</v>
      </c>
      <c r="B1" s="2" t="s">
        <v>1</v>
      </c>
    </row>
    <row r="2" spans="1:3">
      <c r="B2" s="2" t="s">
        <v>2</v>
      </c>
      <c r="C2" s="2" t="s">
        <v>37</v>
      </c>
    </row>
    <row r="3" spans="1:3">
      <c r="A3" s="4" t="s">
        <v>675</v>
      </c>
      <c r="B3" s="6" t="n">
        <v>1</v>
      </c>
    </row>
    <row r="4" spans="1:3">
      <c r="A4" s="4" t="s">
        <v>676</v>
      </c>
    </row>
    <row r="5" spans="1:3">
      <c r="A5" s="4" t="s">
        <v>422</v>
      </c>
      <c r="B5" s="4" t="s">
        <v>677</v>
      </c>
      <c r="C5" s="4" t="s">
        <v>6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7</v>
      </c>
    </row>
    <row r="3" spans="1:3">
      <c r="A3" s="4" t="s">
        <v>78</v>
      </c>
      <c r="B3" s="5" t="n">
        <v>29357546</v>
      </c>
      <c r="C3" s="5" t="n">
        <v>33824495</v>
      </c>
    </row>
    <row r="4" spans="1:3">
      <c r="A4" s="4" t="s">
        <v>679</v>
      </c>
    </row>
    <row r="5" spans="1:3">
      <c r="A5" s="4" t="s">
        <v>78</v>
      </c>
      <c r="B5" s="6" t="n">
        <v>27295126</v>
      </c>
      <c r="C5" s="6" t="n">
        <v>31731304</v>
      </c>
    </row>
    <row r="6" spans="1:3">
      <c r="A6" s="4" t="s">
        <v>680</v>
      </c>
    </row>
    <row r="7" spans="1:3">
      <c r="A7" s="4" t="s">
        <v>78</v>
      </c>
      <c r="B7" s="5" t="n">
        <v>2062420</v>
      </c>
      <c r="C7" s="5" t="n">
        <v>20931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7</v>
      </c>
    </row>
    <row r="3" spans="1:3">
      <c r="A3" s="4" t="s">
        <v>78</v>
      </c>
      <c r="B3" s="5" t="n">
        <v>29357546</v>
      </c>
      <c r="C3" s="5" t="n">
        <v>33824495</v>
      </c>
    </row>
    <row r="4" spans="1:3">
      <c r="A4" s="4" t="s">
        <v>682</v>
      </c>
    </row>
    <row r="5" spans="1:3">
      <c r="A5" s="4" t="s">
        <v>78</v>
      </c>
      <c r="B5" s="6" t="n">
        <v>28149938</v>
      </c>
      <c r="C5" s="6" t="n">
        <v>31332952</v>
      </c>
    </row>
    <row r="6" spans="1:3">
      <c r="A6" s="4" t="s">
        <v>683</v>
      </c>
    </row>
    <row r="7" spans="1:3">
      <c r="A7" s="4" t="s">
        <v>78</v>
      </c>
      <c r="B7" s="6" t="n">
        <v>62359</v>
      </c>
      <c r="C7" s="6" t="n">
        <v>427871</v>
      </c>
    </row>
    <row r="8" spans="1:3">
      <c r="A8" s="4" t="s">
        <v>684</v>
      </c>
    </row>
    <row r="9" spans="1:3">
      <c r="A9" s="4" t="s">
        <v>78</v>
      </c>
      <c r="B9" s="6" t="n">
        <v>706688</v>
      </c>
      <c r="C9" s="6" t="n">
        <v>987230</v>
      </c>
    </row>
    <row r="10" spans="1:3">
      <c r="A10" s="4" t="s">
        <v>685</v>
      </c>
    </row>
    <row r="11" spans="1:3">
      <c r="A11" s="4" t="s">
        <v>78</v>
      </c>
      <c r="B11" s="5" t="n">
        <v>438561</v>
      </c>
      <c r="C11" s="5" t="n">
        <v>10764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7</v>
      </c>
    </row>
    <row r="3" spans="1:3">
      <c r="A3" s="4" t="s">
        <v>78</v>
      </c>
      <c r="B3" s="5" t="n">
        <v>29357546</v>
      </c>
      <c r="C3" s="5" t="n">
        <v>33824495</v>
      </c>
    </row>
    <row r="4" spans="1:3">
      <c r="A4" s="4" t="s">
        <v>687</v>
      </c>
    </row>
    <row r="5" spans="1:3">
      <c r="A5" s="4" t="s">
        <v>78</v>
      </c>
      <c r="B5" s="6" t="n">
        <v>10382593</v>
      </c>
      <c r="C5" s="6" t="n">
        <v>16156081</v>
      </c>
    </row>
    <row r="6" spans="1:3">
      <c r="A6" s="4" t="s">
        <v>688</v>
      </c>
    </row>
    <row r="7" spans="1:3">
      <c r="A7" s="4" t="s">
        <v>78</v>
      </c>
      <c r="B7" s="5" t="n">
        <v>18974953</v>
      </c>
      <c r="C7" s="5" t="n">
        <v>176684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7</v>
      </c>
    </row>
    <row r="3" spans="1:3">
      <c r="A3" s="3" t="s">
        <v>125</v>
      </c>
    </row>
    <row r="4" spans="1:3">
      <c r="A4" s="4" t="s">
        <v>103</v>
      </c>
      <c r="B4" s="5" t="n">
        <v>-9207447</v>
      </c>
      <c r="C4" s="5" t="n">
        <v>-6160690</v>
      </c>
    </row>
    <row r="5" spans="1:3">
      <c r="A5" s="3" t="s">
        <v>126</v>
      </c>
    </row>
    <row r="6" spans="1:3">
      <c r="A6" s="4" t="s">
        <v>93</v>
      </c>
      <c r="B6" s="6" t="n">
        <v>130829</v>
      </c>
      <c r="C6" s="6" t="n">
        <v>213966</v>
      </c>
    </row>
    <row r="7" spans="1:3">
      <c r="A7" s="4" t="s">
        <v>86</v>
      </c>
      <c r="B7" s="6" t="n">
        <v>1211861</v>
      </c>
      <c r="C7" s="6" t="n">
        <v>1822064</v>
      </c>
    </row>
    <row r="8" spans="1:3">
      <c r="A8" s="4" t="s">
        <v>127</v>
      </c>
      <c r="B8" s="6" t="n">
        <v>201155</v>
      </c>
      <c r="C8" s="6" t="n">
        <v>440999</v>
      </c>
    </row>
    <row r="9" spans="1:3">
      <c r="A9" s="4" t="s">
        <v>85</v>
      </c>
      <c r="B9" s="6" t="n">
        <v>9715137</v>
      </c>
      <c r="C9" s="6" t="n">
        <v>924068</v>
      </c>
    </row>
    <row r="10" spans="1:3">
      <c r="A10" s="4" t="s">
        <v>128</v>
      </c>
      <c r="B10" s="6" t="n">
        <v>-1308</v>
      </c>
      <c r="C10" s="6" t="n">
        <v>131868</v>
      </c>
    </row>
    <row r="11" spans="1:3">
      <c r="A11" s="4" t="s">
        <v>129</v>
      </c>
      <c r="B11" s="6" t="n">
        <v>283972</v>
      </c>
      <c r="C11" s="6" t="n">
        <v>69070</v>
      </c>
    </row>
    <row r="12" spans="1:3">
      <c r="A12" s="4" t="s">
        <v>92</v>
      </c>
      <c r="B12" s="6" t="n">
        <v>8280</v>
      </c>
      <c r="C12" s="6" t="n">
        <v>171938</v>
      </c>
    </row>
    <row r="13" spans="1:3">
      <c r="A13" s="4" t="s">
        <v>130</v>
      </c>
      <c r="B13" s="6" t="n">
        <v>38310</v>
      </c>
      <c r="C13" s="6" t="n">
        <v>68688</v>
      </c>
    </row>
    <row r="14" spans="1:3">
      <c r="A14" s="4" t="s">
        <v>131</v>
      </c>
      <c r="B14" s="6" t="n">
        <v>257111</v>
      </c>
      <c r="C14" s="6" t="n">
        <v>1056209</v>
      </c>
    </row>
    <row r="15" spans="1:3">
      <c r="A15" s="3" t="s">
        <v>132</v>
      </c>
    </row>
    <row r="16" spans="1:3">
      <c r="A16" s="4" t="s">
        <v>133</v>
      </c>
      <c r="B16" s="6" t="n">
        <v>3027900</v>
      </c>
      <c r="C16" s="6" t="n">
        <v>-193687</v>
      </c>
    </row>
    <row r="17" spans="1:3">
      <c r="A17" s="4" t="s">
        <v>134</v>
      </c>
      <c r="B17" s="6" t="n">
        <v>-277432</v>
      </c>
      <c r="C17" s="4" t="s">
        <v>48</v>
      </c>
    </row>
    <row r="18" spans="1:3">
      <c r="A18" s="4" t="s">
        <v>135</v>
      </c>
      <c r="B18" s="6" t="n">
        <v>552158</v>
      </c>
      <c r="C18" s="6" t="n">
        <v>-884141</v>
      </c>
    </row>
    <row r="19" spans="1:3">
      <c r="A19" s="4" t="s">
        <v>42</v>
      </c>
      <c r="B19" s="6" t="n">
        <v>642704</v>
      </c>
      <c r="C19" s="6" t="n">
        <v>314404</v>
      </c>
    </row>
    <row r="20" spans="1:3">
      <c r="A20" s="4" t="s">
        <v>43</v>
      </c>
      <c r="B20" s="6" t="n">
        <v>135072</v>
      </c>
    </row>
    <row r="21" spans="1:3">
      <c r="A21" s="4" t="s">
        <v>53</v>
      </c>
      <c r="B21" s="6" t="n">
        <v>-41823</v>
      </c>
      <c r="C21" s="6" t="n">
        <v>46652</v>
      </c>
    </row>
    <row r="22" spans="1:3">
      <c r="A22" s="4" t="s">
        <v>136</v>
      </c>
      <c r="B22" s="6" t="n">
        <v>-2910949</v>
      </c>
      <c r="C22" s="6" t="n">
        <v>2385196</v>
      </c>
    </row>
    <row r="23" spans="1:3">
      <c r="A23" s="4" t="s">
        <v>137</v>
      </c>
      <c r="B23" s="6" t="n">
        <v>-819179</v>
      </c>
      <c r="C23" s="6" t="n">
        <v>898029</v>
      </c>
    </row>
    <row r="24" spans="1:3">
      <c r="A24" s="4" t="s">
        <v>138</v>
      </c>
      <c r="B24" s="6" t="n">
        <v>2946350</v>
      </c>
      <c r="C24" s="6" t="n">
        <v>1304632</v>
      </c>
    </row>
    <row r="25" spans="1:3">
      <c r="A25" s="3" t="s">
        <v>139</v>
      </c>
    </row>
    <row r="26" spans="1:3">
      <c r="A26" s="4" t="s">
        <v>140</v>
      </c>
      <c r="B26" s="4" t="s">
        <v>48</v>
      </c>
      <c r="C26" s="6" t="n">
        <v>-129087</v>
      </c>
    </row>
    <row r="27" spans="1:3">
      <c r="A27" s="4" t="s">
        <v>141</v>
      </c>
      <c r="B27" s="4" t="s">
        <v>48</v>
      </c>
      <c r="C27" s="6" t="n">
        <v>-50000</v>
      </c>
    </row>
    <row r="28" spans="1:3">
      <c r="A28" s="4" t="s">
        <v>142</v>
      </c>
      <c r="B28" s="4" t="s">
        <v>48</v>
      </c>
      <c r="C28" s="6" t="n">
        <v>-18920</v>
      </c>
    </row>
    <row r="29" spans="1:3">
      <c r="A29" s="4" t="s">
        <v>143</v>
      </c>
      <c r="B29" s="4" t="s">
        <v>48</v>
      </c>
      <c r="C29" s="6" t="n">
        <v>-198007</v>
      </c>
    </row>
    <row r="30" spans="1:3">
      <c r="A30" s="3" t="s">
        <v>144</v>
      </c>
    </row>
    <row r="31" spans="1:3">
      <c r="A31" s="4" t="s">
        <v>145</v>
      </c>
      <c r="B31" s="6" t="n">
        <v>324102</v>
      </c>
      <c r="C31" s="4" t="s">
        <v>48</v>
      </c>
    </row>
    <row r="32" spans="1:3">
      <c r="A32" s="4" t="s">
        <v>146</v>
      </c>
      <c r="B32" s="6" t="n">
        <v>-324102</v>
      </c>
      <c r="C32" s="4" t="s">
        <v>48</v>
      </c>
    </row>
    <row r="33" spans="1:3">
      <c r="A33" s="4" t="s">
        <v>147</v>
      </c>
      <c r="B33" s="6" t="n">
        <v>-2050000</v>
      </c>
      <c r="C33" s="6" t="n">
        <v>-2862500</v>
      </c>
    </row>
    <row r="34" spans="1:3">
      <c r="A34" s="4" t="s">
        <v>148</v>
      </c>
      <c r="B34" s="6" t="n">
        <v>-2050000</v>
      </c>
      <c r="C34" s="6" t="n">
        <v>-2862500</v>
      </c>
    </row>
    <row r="35" spans="1:3">
      <c r="A35" s="4" t="s">
        <v>149</v>
      </c>
      <c r="B35" s="6" t="n">
        <v>-167752</v>
      </c>
      <c r="C35" s="6" t="n">
        <v>257106</v>
      </c>
    </row>
    <row r="36" spans="1:3">
      <c r="A36" s="4" t="s">
        <v>150</v>
      </c>
      <c r="B36" s="6" t="n">
        <v>728598</v>
      </c>
      <c r="C36" s="6" t="n">
        <v>-1498769</v>
      </c>
    </row>
    <row r="37" spans="1:3">
      <c r="A37" s="4" t="s">
        <v>151</v>
      </c>
      <c r="B37" s="6" t="n">
        <v>595916</v>
      </c>
      <c r="C37" s="6" t="n">
        <v>2094685</v>
      </c>
    </row>
    <row r="38" spans="1:3">
      <c r="A38" s="4" t="s">
        <v>152</v>
      </c>
      <c r="B38" s="6" t="n">
        <v>1324514</v>
      </c>
      <c r="C38" s="6" t="n">
        <v>595916</v>
      </c>
    </row>
    <row r="39" spans="1:3">
      <c r="A39" s="3" t="s">
        <v>153</v>
      </c>
    </row>
    <row r="40" spans="1:3">
      <c r="A40" s="4" t="s">
        <v>154</v>
      </c>
      <c r="B40" s="6" t="n">
        <v>939711</v>
      </c>
      <c r="C40" s="6" t="n">
        <v>1249356</v>
      </c>
    </row>
    <row r="41" spans="1:3">
      <c r="A41" s="4" t="s">
        <v>155</v>
      </c>
      <c r="B41" s="6" t="n">
        <v>38919</v>
      </c>
      <c r="C41" s="6" t="n">
        <v>224114</v>
      </c>
    </row>
    <row r="42" spans="1:3">
      <c r="A42" s="4" t="s">
        <v>156</v>
      </c>
      <c r="B42" s="4" t="s">
        <v>48</v>
      </c>
      <c r="C42" s="4" t="s">
        <v>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7</v>
      </c>
    </row>
    <row r="2" spans="1:3">
      <c r="A2" s="4" t="s">
        <v>690</v>
      </c>
      <c r="B2" s="5" t="n">
        <v>7636</v>
      </c>
      <c r="C2" s="5" t="n">
        <v>11070532</v>
      </c>
    </row>
    <row r="3" spans="1:3">
      <c r="A3" s="4" t="s">
        <v>679</v>
      </c>
    </row>
    <row r="4" spans="1:3">
      <c r="A4" s="4" t="s">
        <v>690</v>
      </c>
      <c r="B4" s="4" t="s">
        <v>48</v>
      </c>
      <c r="C4" s="6" t="n">
        <v>11058528</v>
      </c>
    </row>
    <row r="5" spans="1:3">
      <c r="A5" s="4" t="s">
        <v>680</v>
      </c>
    </row>
    <row r="6" spans="1:3">
      <c r="A6" s="4" t="s">
        <v>690</v>
      </c>
      <c r="B6" s="5" t="n">
        <v>7636</v>
      </c>
      <c r="C6" s="5" t="n">
        <v>120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691</v>
      </c>
      <c r="B1" s="2" t="s">
        <v>1</v>
      </c>
    </row>
    <row r="2" spans="1:5">
      <c r="B2" s="2" t="s">
        <v>692</v>
      </c>
      <c r="C2" s="2" t="s">
        <v>453</v>
      </c>
      <c r="D2" s="2" t="s">
        <v>458</v>
      </c>
      <c r="E2" s="2" t="s">
        <v>459</v>
      </c>
    </row>
    <row r="3" spans="1:5">
      <c r="A3" s="4" t="s">
        <v>145</v>
      </c>
      <c r="C3" s="5" t="n">
        <v>324102</v>
      </c>
      <c r="E3" s="4" t="s">
        <v>48</v>
      </c>
    </row>
    <row r="4" spans="1:5">
      <c r="A4" s="4" t="s">
        <v>472</v>
      </c>
    </row>
    <row r="5" spans="1:5">
      <c r="A5" s="4" t="s">
        <v>145</v>
      </c>
      <c r="D5" s="5" t="n">
        <v>430000</v>
      </c>
    </row>
    <row r="6" spans="1:5">
      <c r="A6" s="4" t="s">
        <v>693</v>
      </c>
    </row>
    <row r="7" spans="1:5">
      <c r="A7" s="4" t="s">
        <v>145</v>
      </c>
      <c r="B7" s="5" t="n">
        <v>10000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00:26Z</dcterms:created>
  <dcterms:modified xmlns:dcterms="http://purl.org/dc/terms/" xmlns:xsi="http://www.w3.org/2001/XMLSchema-instance" xsi:type="dcterms:W3CDTF">2020-04-29T17:00:26Z</dcterms:modified>
</cp:coreProperties>
</file>